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ote 1 - Organization and Descr" sheetId="7" r:id="rId7"/>
    <s:sheet name="Note 2 - Summary of Significant" sheetId="8" r:id="rId8"/>
    <s:sheet name="Note 3 - Prepaid Expenses" sheetId="9" r:id="rId9"/>
    <s:sheet name="Note 4 - Customer Relationships" sheetId="10" r:id="rId10"/>
    <s:sheet name="Note 5 - Deferred Revenues" sheetId="11" r:id="rId11"/>
    <s:sheet name="Note 6 - Line of Credit" sheetId="12" r:id="rId12"/>
    <s:sheet name="Note 7 - Stockholders' Equity" sheetId="13" r:id="rId13"/>
    <s:sheet name="Note 8 - Comprehensive (Loss) I" sheetId="14" r:id="rId14"/>
    <s:sheet name="Note 9 - Segments" sheetId="15" r:id="rId15"/>
    <s:sheet name="Note 10 - Commitments and Conti" sheetId="16" r:id="rId16"/>
    <s:sheet name="Note 11 - Subsequent Event" sheetId="17" r:id="rId17"/>
    <s:sheet name="Significant Accounting Policies" sheetId="18" r:id="rId18"/>
    <s:sheet name="Note 2 - Summary of Significa19" sheetId="19" r:id="rId19"/>
    <s:sheet name="Note 5 - Deferred Revenues (Tab" sheetId="20" r:id="rId20"/>
    <s:sheet name="Note 6 - Line of Credit (Tables" sheetId="21" r:id="rId21"/>
    <s:sheet name="Note 7 - Stockholders' Equity (" sheetId="22" r:id="rId22"/>
    <s:sheet name="Note 8 - Comprehensive (Loss)23" sheetId="23" r:id="rId23"/>
    <s:sheet name="Note 9 - Segments (Tables)"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4 - Customer Relationshi31" sheetId="31" r:id="rId31"/>
    <s:sheet name="Note 5 - Deferred Revenues - De" sheetId="32" r:id="rId32"/>
    <s:sheet name="Note 6 - Line of Credit (Detail" sheetId="33" r:id="rId33"/>
    <s:sheet name="Note 6 - Line of Credit - Inter" sheetId="34" r:id="rId34"/>
    <s:sheet name="Note 7 - Stockholders' Equity35" sheetId="35" r:id="rId35"/>
    <s:sheet name="Note 7 - Stockholders' Equity -" sheetId="36" r:id="rId36"/>
    <s:sheet name="Note 7 - Stockholders' Equity37" sheetId="37" r:id="rId37"/>
    <s:sheet name="Note 7 - Convertible Notes Paya" sheetId="38" r:id="rId38"/>
    <s:sheet name="Note 8 - Comprehensive (Loss)39" sheetId="39" r:id="rId39"/>
    <s:sheet name="Note 8 - Comprehensive (Loss)40" sheetId="40" r:id="rId40"/>
    <s:sheet name="Note 9 - Segments (Details Text" sheetId="41" r:id="rId41"/>
    <s:sheet name="Note 9 - Segments - Sales by Ge" sheetId="42" r:id="rId42"/>
    <s:sheet name="Note 10 - Commitments and Con43" sheetId="43" r:id="rId43"/>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5</t>
  </si>
  <si>
    <t>Nov. 09, 2015</t>
  </si>
  <si>
    <t>Entity Registrant Name</t>
  </si>
  <si>
    <t>ACCELERIZE INC.</t>
  </si>
  <si>
    <t>Entity Central Index Key</t>
  </si>
  <si>
    <t>Trading Symbol</t>
  </si>
  <si>
    <t>aclzo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Current Assets:</t>
  </si>
  <si>
    <t>Cash</t>
  </si>
  <si>
    <t>Accounts receivable, net of allowance for bad debt of $113,944 and $212,113, respectively</t>
  </si>
  <si>
    <t>Prepaid expenses and other assets</t>
  </si>
  <si>
    <t>Total current assets</t>
  </si>
  <si>
    <t>Property and equipment, net of accumulated depreciation of $1,586,970 and $826,802, respectively</t>
  </si>
  <si>
    <t>Customer relationships, net of accumulated amortization of $1,000,000 and $703,704, respectively</t>
  </si>
  <si>
    <t xml:space="preserve"> </t>
  </si>
  <si>
    <t>Deferred financing costs, net of accumulated amortization of $49,598 and $19,317, respectively</t>
  </si>
  <si>
    <t>Other assets</t>
  </si>
  <si>
    <t>Total assets</t>
  </si>
  <si>
    <t>Current Liabilities:</t>
  </si>
  <si>
    <t>Accounts payable and accrued expenses</t>
  </si>
  <si>
    <t>Deferred revenues</t>
  </si>
  <si>
    <t>Other current liabilities</t>
  </si>
  <si>
    <t>Total current liabilities</t>
  </si>
  <si>
    <t>Line of credit</t>
  </si>
  <si>
    <t>Total liabilities</t>
  </si>
  <si>
    <t>Commitments and contingencies</t>
  </si>
  <si>
    <t>Stockholders' Equity (Deficit):</t>
  </si>
  <si>
    <t>Common Stock; $0.001 par value; 100,000,000 shares authorized; 65,069,326 and 62,816,554 shares issued and outstanding, respectively</t>
  </si>
  <si>
    <t>Additional paid-in capital</t>
  </si>
  <si>
    <t>Accumulated deficit</t>
  </si>
  <si>
    <t>Accumulated other comprehensive loss</t>
  </si>
  <si>
    <t>Total stockholders’ equity (deficit)</t>
  </si>
  <si>
    <t>Total liabilities and stockholders’ equity (deficit)</t>
  </si>
  <si>
    <t>Condensed Consolidated Balance Sheets (Current Period Unaudited) (Parentheticals) - USD ($)</t>
  </si>
  <si>
    <t>Accounts receivable, allowance for bad debt</t>
  </si>
  <si>
    <t>Property and equipment, accumulated depreciation</t>
  </si>
  <si>
    <t>Customer relationships, net of accumulated amortization</t>
  </si>
  <si>
    <t>Deferred financing costs, net of accumulated amortization</t>
  </si>
  <si>
    <t>Common stock, par value (in dollars per share)</t>
  </si>
  <si>
    <t>Common stock, shares authorized (in shares)</t>
  </si>
  <si>
    <t>Common stock, shares issued (in shares)</t>
  </si>
  <si>
    <t>Common stock, shares outstanding (in shares)</t>
  </si>
  <si>
    <t>Unaudited Condensed Consolidated Statements of Operations - USD ($)</t>
  </si>
  <si>
    <t>3 Months Ended</t>
  </si>
  <si>
    <t>Sep. 30, 2014</t>
  </si>
  <si>
    <t>Revenues:</t>
  </si>
  <si>
    <t>Cost of revenue</t>
  </si>
  <si>
    <t>Gross profit</t>
  </si>
  <si>
    <t>Operating expenses:</t>
  </si>
  <si>
    <t>Research and development</t>
  </si>
  <si>
    <t>Sales and marketing</t>
  </si>
  <si>
    <t>General and administrative</t>
  </si>
  <si>
    <t>Total operating expenses</t>
  </si>
  <si>
    <t>Operating (loss) income</t>
  </si>
  <si>
    <t>Other income (expense):</t>
  </si>
  <si>
    <t>Interest income</t>
  </si>
  <si>
    <t>Interest expense</t>
  </si>
  <si>
    <t>Total other (expense)</t>
  </si>
  <si>
    <t>Net loss</t>
  </si>
  <si>
    <t>Net loss per share:</t>
  </si>
  <si>
    <t>Basic (in dollars per share)</t>
  </si>
  <si>
    <t>Diluted (in dollars per share)</t>
  </si>
  <si>
    <t>Basic weighted average common shares outstanding (in shares)</t>
  </si>
  <si>
    <t>Diluted weighted average common shares outstanding (in shares)</t>
  </si>
  <si>
    <t>Unaudited Condensed Consolidated Statements of Comprehensive Loss - USD ($)</t>
  </si>
  <si>
    <t>Foreign currency translation loss</t>
  </si>
  <si>
    <t>Total other comprehensive loss</t>
  </si>
  <si>
    <t>Comprehensive loss</t>
  </si>
  <si>
    <t>Unaudited Condensed Consolidated Statements of Cash Flows - USD ($)</t>
  </si>
  <si>
    <t>Cash flows from operating activities:</t>
  </si>
  <si>
    <t>Adjustments to reconcile net loss to net cash used in operating activities:</t>
  </si>
  <si>
    <t>Depreciation and amortization</t>
  </si>
  <si>
    <t>Amortization of debt discount</t>
  </si>
  <si>
    <t>Provision for bad debt</t>
  </si>
  <si>
    <t>Fair value of options and warrants</t>
  </si>
  <si>
    <t>Changes in operating assets and liabilities:</t>
  </si>
  <si>
    <t>Accounts receivable</t>
  </si>
  <si>
    <t>Prepaid expenses</t>
  </si>
  <si>
    <t>Net cash used in operating activities</t>
  </si>
  <si>
    <t>Cash flows from investing activities:</t>
  </si>
  <si>
    <t>Capitalized software for internal use</t>
  </si>
  <si>
    <t>Capital expenditures</t>
  </si>
  <si>
    <t>Proceeds from sale of assets</t>
  </si>
  <si>
    <t>Net cash used in investing activities</t>
  </si>
  <si>
    <t>Cash flows from financing activities:</t>
  </si>
  <si>
    <t>Proceeds from line of credit</t>
  </si>
  <si>
    <t>Payment of financing costs</t>
  </si>
  <si>
    <t>Net proceeds from exercise of options and warrants</t>
  </si>
  <si>
    <t>Net proceeds from issuance of shares of Common Stock</t>
  </si>
  <si>
    <t>Payments related to issuance of shares of Common Stock</t>
  </si>
  <si>
    <t>Net cash provided by financing activities</t>
  </si>
  <si>
    <t>Effect of exchange rate changes on cash</t>
  </si>
  <si>
    <t>Net (decrease) increase in cash</t>
  </si>
  <si>
    <t>Cash, beginning of period</t>
  </si>
  <si>
    <t>Cash, end of period</t>
  </si>
  <si>
    <t>Supplemental disclosures of cash flow information:</t>
  </si>
  <si>
    <t>Cash paid for interest</t>
  </si>
  <si>
    <t>Cash paid for income taxes</t>
  </si>
  <si>
    <t>Non-cash investing and financing activities:</t>
  </si>
  <si>
    <t>Fair value of warrants issued in connection with line of credit</t>
  </si>
  <si>
    <t>Capital expenditure included in accounts payable</t>
  </si>
  <si>
    <t>Note 1 - Organization and Description of Business</t>
  </si>
  <si>
    <t>Notes to Financial Statements</t>
  </si>
  <si>
    <t>Organization, Consolidation and Presentation of Financial Statements Disclosure [Text Block]</t>
  </si>
  <si>
    <t>NOTE 1: ORGANIZATION AND DESCRIPTION OF BUSINESS Accelerize Inc., a Delaware corporation, incorporated on November 22, 2005, owns and operates CAKE, a Software-as-a-Service, or SaaS, platform providing online tracking and analytics solutions for advertisers and online marketers. The Company provides software solutions for businesses interested in expanding their online advertising spend. The condensed consolidated balance sheet presented as of December 31, 2014 has been derived from our audited consolidated financial statements. The unaudited condens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year ended December 31, 2014 included in our Annual Report on Form 10-K filed with the SEC on March 19, 2015. In the opinion of management, all adjustments, consisting of normal, recurring adjustments and disclosures necessary for a fair presentation of these interim statements have been included. The results of operations for the three and nine-month periods ended September 30, 2015 are not necessarily indicative of the results for the year ending December 31, 2015. Principles of Consolidation The accompanying unaudited condensed consolidated financial statements include the results of operations of Cake Marketing UK Ltd., or the Subsidiary. All material intercompany accounts and transactions between the Company and the Subsidiary have been eliminated in consolidation.</t>
  </si>
  <si>
    <t>Note 2 - Summary of Significant Accounting Policies</t>
  </si>
  <si>
    <t>Significant Accounting Policies [Text Block]</t>
  </si>
  <si>
    <t xml:space="preserve">NOTE 2: SUMMARY OF SIGNIFICANT ACCOUNTING POLICIES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 Reclassification The financial statements for the three and nine-month periods ended September 30, 2014 have been reclassified to reflect the increase in personnel last year which allowed for more clearly defined roles and allocation of certain unallocated general and administrative expenses to the Company’s functional areas. Cash and Cash Equivalents The Company considers all highly liquid temporary cash investments with an original maturity of three months or less when purchased, to be cash equivalents. 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September 30, 2015 December 31, 2014 Allowance for doubtful accounts $ 113,944 $ 212,113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During the nine-month period ended September 30, 2015, the Company has reached bank balances exceeding the FDIC insurance limit. To reduce its risk associated with the failure of such financial institutions, the Company periodically evaluates the credit quality of the financial institution in which it holds deposits. The Company's accounts receivable are due from customers, generally located in the United States, Europe, Asia, and Canada. None of the Company’s customers accounted for more than 10% of its accounts receivable at September 30, 2015 or December 31, 2014. The Company does not require any collateral from its customers. Revenue Recognition 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 The Company’s SaaS revenues are generated from implementation and training fees and a monthly license fee, supplemented by per transaction fees paid by customers for monthly platform usage. The initial term of the customer contract is generally one year with one of two general cancellation policies. Each party may cancel the contract within the initial period or after the initial period, with 30-days’ prior notice. The Company does not provide any general right of return for its delivered items. Services associated with the implementation and training fees have standalone value to the Company’s customers, as there are third-party vendors who offer similar services to the Company’s services. Accordingly, they qualify as separate units of accounting. The Company allocates a fair value to each element deliverable at the recognition date and recognizes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 Product Concentration The Company generates its revenues from software licensing, usage, and related transaction fees.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 Advertising The Company expenses advertising costs as incurred. Three months ended Nine months ended September 30, September 30, 2015 2014 2015 2014 Advertising expense $ 114,824 $ 168,235 $ 349,907 $ 287,545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eign Currency Translation 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Loss. Foreign currency translation gains and losses arising from exchange rate fluctuation on transactions denominated in a currency other than the functional currency are included in the unaudited condensed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952,216 during the nine-months ended September 30, 2015. The Company amortizes such costs once the new software products and significant upgrades and enhancements are completed. The unamortized internal-use software development costs amounted to $1,254,675 and $841,724 at September 30, 2015 and December 31, 2014, respectively. The Company’s amortization expenses associated with capitalized software development costs amounted to $200,133 and $539,265 during the three and nine-month periods ended September 30, 2015, respectively, and $104,437 and $271,898 during the three and nine-month periods ended September 30, 2014, respectively. Amortization of internal-use software is reflected in cost of revenues.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generated revenues from one source, its SaaS business, during the nine-month periods ended September 30, 2015 and 2014. The Company's chief operating decision maker evaluates the performance of the Company based upon revenues and expenses by functional areas as disclosed in the Company's statements of operations. Recent Accounting Pronouncements Recent accounting pronouncements have been issued but deemed by management to be outside the scope of relevance to the Company.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 months ended September 30 Nine months ended September 30 2015 2014 2015 2014 Numerator: Net loss $ (2,182,289 ) $ (1,255,214 ) $ (5,536,431 ) $ (2,329,315 ) Denominator: Denominator for basic earnings per share--weighted average shares 63,876,095 61,711,315 63,184,579 60,180,184 Effect of dilutive securities- when applicable: Stock options - - - - Warrants - - - - Denominator for diluted earnings per share--adjusted weighted-average shares and assumed conversions 63,876,095 61,711,315 63,184,579 60,180,184 Loss per share: Basic $ (0.03 ) $ (0.02 ) $ (0.09 ) $ (0.04 ) Diluted $ (0.03 ) $ (0.02 ) $ (0.09 ) $ (0.04 ) Weighted-average anti-dilutive common share equivalents 16,562,631 14,880,778 17,146,481 15,507,539 Property and Equipment Property and equipment are recorded at cost and are depreciated on a straight-line basis over their estimated useful lives of three years. Maintenance and repairs are charged to expense as incurred. Significant renewals and betterments are capitalized. Property and equipment consist of the following at: September 30, 2015 December 31, 2014 Internal use software costs $ 2,241,583 $ 1,289,367 Computer equipment and software 577,149 476,963 Office furniture and equipment 223,184 187,263 Leasehold improvements 300,824 298,067 3,342,740 2,251,660 Accumulated depreciation (1,586,970 ) (826,802 ) $ 1,755,770 $ 1,424,858 Three months ended Nine months ended September 30, September 30, 2015 2014 2015 2014 Depreciation expense $ 74,851 $ 42,653 $ 230,063 $ 120,137 Amortization expense on internal software $ 200,133 $ 104,437 $ 539,265 $ 271,898 During the nine-month period ended September 30, 2015, the Company sold approximately $13,000 in computer equipment with a net book value of approximately $5,500 for proceeds of approximately $5,600. </t>
  </si>
  <si>
    <t>Note 3 - Prepaid Expenses</t>
  </si>
  <si>
    <t>Other Assets Disclosure [Text Block]</t>
  </si>
  <si>
    <t>NOTE 3: PREPAID EXPENSES At September 30, 2015 and December 31, 2014, the Company’s prepaid expenses consisted primarily of prepaid insurance and rent.</t>
  </si>
  <si>
    <t>Note 4 - Customer Relationships</t>
  </si>
  <si>
    <t>Intangible Assets Disclosure [Text Block]</t>
  </si>
  <si>
    <t xml:space="preserve">NOTE 4: CUSTOMER RELATIONSHIPS During November 2013, the Company completed its acquisition of certain customer relationships of a former competitor. Pursuant to the acquisition, the Company paid $1 million payable in four installments of $250,000 every quarter, beginning March 2014. The Company paid the final installment of $250,000 in December 2014 and has no outstanding balance under this arrangement. The Company has capitalized the acquisition cost, which approximates fair value of the customer relationships, which amounts to $1,000,000 and is fully amortized at September 30, 2015. The Company amortizes such customer relationships over a period of 18 months. The Company incurred amortization expense related to the customer relationships of $0 and $296,296 during the three and nine-month periods ended September 30, 2015, respectively and $166,667 and $500,001 during the three and nine-month periods ended September 30, 2014, respectively. </t>
  </si>
  <si>
    <t>Note 5 - Deferred Revenues</t>
  </si>
  <si>
    <t>Deferred Revenue Disclosure [Text Block]</t>
  </si>
  <si>
    <t xml:space="preserve">NOTE 5: DEFERRED REVENUES The Company’s deferred revenues consist of prepayments made by certain of the Company’s customers. The Company decreases the deferred revenues by the amount of the services it renders to such clients when provided. September 30, 2015 December 31, 2014 Deferred revenues $ 19,384 $ 206,475 </t>
  </si>
  <si>
    <t>Note 6 - Line of Credit</t>
  </si>
  <si>
    <t>Line of Credit [Member]</t>
  </si>
  <si>
    <t>Debt Disclosure [Text Block]</t>
  </si>
  <si>
    <t xml:space="preserve">NOTE 6: LINE OF CREDIT On September 30, 2014, the Company entered into an amendment of its line of credit, or the Line of Credit, with Square 1 Bank, or the Lender, to borrow up to a maximum of $6,000,000 at the Company’s discretion, an increase from up to $3,000,000 that the Company was permitted to borrow under the original Line of Credit entered into on March 17, 2014. Amounts borrowed will accrue interest at the prime rate in effect from time to time plus 1.25%, not to be less than 5.5% per annum, provided that in no event shall the accrued interest payable with respect to any month be less than $10,000. Accrued interest on amounts borrowed is payable monthly and all other amounts borrowed will be payable in full on the maturity date of March 17, 2016, which maturity date may be extended to March 17, 2017 if the Company provides the Lender with a fully-funded business plan acceptable to the Lender by January 15, 2016 and no event of default has occurred. The Line of Credit may be earlier terminated without a prepayment fee. The Line of Credit, as amended, contains covenants including, but not limited to, covenants to achieve specified Adjusted EBITDA levels, as defined, and customer renewal levels, limiting capital expenditures, requiring minimum liquidity and restricting the Company’s ability to pay dividends, purchase and sell assets outside the ordinary course and incur additional indebtedness. As of September 30, 2015, the Company was in compliance with these covenants, except for the Minimum Adjusted EBITDA covenant, the compliance with which the Company is currently discussing with the Lender. The occurrence of a material adverse change, as defined, will be an event of default under the Line of Credit, in addition to other customary events of default. The Company granted the Lender a security interest in all of the Company’s personal property and intellectual property. On June 24, 2015, the Company entered into an amendment of the Line of Credit with the Lender, which amended certain covenants until September 1, 2015. The Company paid down $285,000 on the Line of Credit during the three-month period ended September 30, 2015. The Company owed $4,215,000 under the Line of Credit at September 30, 2015. The interest rate for the amount borrowed was 5.5% per annum. In connection with the original Line of Credit, the Company issued to the Lender a warrant to purchase up to 46,875 shares of the Company's Common Stock at an exercise price of $1.60 per share. The warrant expires on March 17, 2017. The fair value of the warrant amounted to $32,067. On March 27, 2015, in connection with an obligation under the Line of Credit when borrowings thereunder exceed $3,000,000, the Company issued to the Lender a warrant to purchase 58,824 shares of the Company’s Common Stock at an exercise price of $1.53 per share. This warrant expires on March 27, 2018. The fair value of the warrant amounted to $37,289. Additionally, the Company paid $2,000 to the Lender in financing costs related to the issuing of the amendment on June 24, 2015, which were capitalized as deferred financing costs at September 30, 2015. The Company recognized amortization and interest expenses in connection with the line of credit for the three and nine-month periods ended September 30, 2015 and 2014 as follows. Three months ended Nine months ended September 30, September 30, 2015 2014 2015 2014 Amortization expense associated with line of credit $ 11,699 $ 5,883 $ 30,282 $ 11,767 Interest expense associated with line of credit $ 60,898 $ 3,940 $ 149,198 $ 4,551 </t>
  </si>
  <si>
    <t>Note 7 - Stockholders' Equity</t>
  </si>
  <si>
    <t>Stockholders' Equity Note Disclosure [Text Block]</t>
  </si>
  <si>
    <t>NOTE 7: STOCKHOLDERS’ EQUITY Common Stock During the nine-month periods ended September 30, 2015 and 2014, the Company generated proceeds of $9,586 and $1,079,031 from the exercise of 11,457 and 3,082,875 warrants, respectively. During the nine-month period ended September 30, 2015, the Company issued 96,316 shares of its Common Stock pursuant to the cashless exercise of 143,541 options. During the nine-month period ended September 30, 2014, the Company issued 1,288,314 and 50,390 shares of its Common Stock pursuant to the cashless exercise of 1,695,000 and 79,158 warrants and options, respectively. During the nine-month period ended September 30, 2015 the Company sold to investors an aggregate of 2,145,000 shares of its Common Stock at a price of $1.00 per share and warrants to purchase up to an aggregate of 1,287,000 shares of its Common Stock at an exercise price of $1.32 per share for an aggregate gross consideration of $2,145,000 and net proceeds of approximately $1,700,000. Warrants During the nine-month period ended September 30, 2015, the Company issued 58,824 warrants to the Lender. The warrants are exercisable at the price of $1.53 per share and expire on March 27, 2018. The fair value of these warrants which amounted to $37,289, has been recognized as deferred financing fees and is amortized using the effective interest method over the terms of the associated Line of Credit. The fair value of the warrants granted during the nine-month period ended September 30, 2015 is based on the BSM model using the following assumptions: Effective Exercise price $ 1.60 Effective Market price $ 1.60 Volatility 64 % Risk-free interest 0.9 % Term (years) 3 Expected dividend rate 0 % During the three and nine-month periods ended September 30, 2015, the Company recorded expenses of $320,024 and $852,278, respectively, related to warrants granted to employees in prior years. The Company recorded no such expenses in 2014. Stock Option Plan The Company has a Stock Option Plan, or the Plan, under which the total number of shares of capital stock of the Company that may be subject to options under the Plan is currently 22,500,000 shares of Common Stock from either authorized but unissued shares or treasury shares. The individuals who are eligible to receive option grants under the Plan are employees, directors and other individuals who render services to the management, operation or development of the Company or its subsidiaries and who have contributed or may be expected to contribute to the success of the Company or a subsidiary. Every option granted under the Plan shall be evidenced by a written stock option agreement in such form as the Board shall approve from time to time, specifying the number of shares of Common Stock that may be purchased pursuant to the option, the time or times at which the option shall become exercisable in whole or in part, whether the option is intended to be an incentive stock option or a non-incentive stock option, and such other terms and conditions as the Board shall approve. The share-based payment is based on the fair value of the outstanding options amortized over the requisite period of service for option holders, which is generally the vesting period of the options. The fair value of the options granted during the nine-month periods ended September 30, 2015 and 2014 is based on the BSM model using the following assumptions: September 30, 2015 September 30, 2014 Effective Exercise price $0.80 - 1.43 $1.10 - 1.80 Effective Market price $0.80 - 1.43 $1.10 - 1.80 Volatility 61 – 68% 64% Risk-free interest 0.9 – 1.0% 0.9% Terms (years) 2 - 4 4 Expected dividend rate 0% 0% The Company generally recognizes its share-based payment over the vesting terms of the underlying options. Nine-month periods ended September 30, 2015 September 30, 2014 Weighted-average grant date fair value $ 0.51 $ 0.26 Fair value of options, recognized as selling, general, and administrative expenses $ 779,751 $ 461,264 Number of options granted 740,000 1,545,000 The total compensation cost related to non-vested awards not yet recognized amounted to approximately $1,377,186 at September 30, 2015 and the Company expects that it will be recognized over the following weighted-average period of 48 months. 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in connection with the offer or sale of securities in a capital raising transaction are eligible to receive non-qualified stock options. Incentive stock options may not be granted below their fair market value at the time of grant or, if to an individual who beneficially owns more than 10% of the total combined voting power of all stock classes of the Company or a subsidiary, the option price may not be less than 110% of the fair value of the Common Stock at the time of grant. The expiration date of an incentive stock option may not be longer than ten years from the date of grant. Option holders, or their representatives, may exercise their vested options up to three months after their employment termination or one year after their death or permanent and total disability. The Plan provides for adjustments upon changes in capitalization. The Company’s policy is to issue shares pursuant to the exercise of stock options from its available authorized but unissued shares of Common Stock. It does not issue shares pursuant to the exercise of stock options from its treasury shares.</t>
  </si>
  <si>
    <t>Note 8 - Comprehensive (Loss) Income</t>
  </si>
  <si>
    <t>Comprehensive Income (Loss) Note [Text Block]</t>
  </si>
  <si>
    <t>NOTE 8: COMPREHENSIVE INCOME (LOSS) Comprehensive loss includes changes in equity related to foreign currency translation adjustments. The following table sets forth the reconciliation from net loss to comprehensive income for the three and nine-month periods ended September 30, 2015 and 2014: Three months ended Nine months ended September 30, September 30, 2015 2014 2015 2014 Net loss $ (2,182,289 ) $ (1,255,214 ) $ (5,536,431 ) $ (2,329,315 ) Other comprehensive income (loss): Foreign currency translation adjustment (6,363 ) (2,737 ) (4,335 ) (338 ) Comprehensive loss $ (2,188,652 ) $ (1,257,951 ) $ (5,540,766 ) $ (2,329,653 ) The following table sets forth the balance in accumulated other comprehensive loss as of September 30, 2015 and December 31, 2014, respectively: September 30, 2015 December 31, 2014 Accumulated other comprehensive loss $ (15,306 ) $ (10,971 )</t>
  </si>
  <si>
    <t>Note 9 - Segments</t>
  </si>
  <si>
    <t>Segment Reporting Disclosure [Text Block]</t>
  </si>
  <si>
    <t>NOTE 9: SEGMENTS The Company operates in one business segment. Percentages of sales by geographic region for the three and nine-month periods ended September 30, 2015 and 2014 were approximately as follows: Three months ended Nine months ended September 30, September 30, 2015 2014 2015 2014 United States 69 % 75 % 71 % 77 % Europe 19 % 17 % 19 % 16 % Other 12 % 8 % 10 % 7 %</t>
  </si>
  <si>
    <t>Note 10 - Commitments and Contingiencies</t>
  </si>
  <si>
    <t>Commitments Contingencies and Guarantees [Text Block]</t>
  </si>
  <si>
    <t xml:space="preserve">NOTE 10: COMMITMENTS AND CONTINGENCIES During January 2014, the Company entered into a four year lease for certain office space in Newport Beach, effective February 1, 2014. Under the terms of the lease, the Company initially pays monthly base rent of approximately $22,000 increasing incrementally to approximately $25,000. During May 2014, the Company entered into a two year sublease in Newport Beach, effective May 1, 2014. The Company initially pays monthly base rent of approximately $10,000 per month, increasing to approximately $11,000 per month by the end of the lease term. During July 2014, the Company entered into a five year lease for certain office space in a business center in London, England, which commenced on July 30, 2014. The base rent is GBP 89,667 per year and the estimated service charges for the lease are GBP 45,658 per year. </t>
  </si>
  <si>
    <t>Note 11 - Subsequent Event</t>
  </si>
  <si>
    <t>Subsequent Events [Text Block]</t>
  </si>
  <si>
    <t>NOTE 11: SUBSEQUENT EVENTS</t>
  </si>
  <si>
    <t>Significant Accounting Policies (Policies)</t>
  </si>
  <si>
    <t>Accounting Policies [Abstract]</t>
  </si>
  <si>
    <t>Use of Estimates, Policy [Policy Text Block]</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Reclassification, Policy [Policy Text Block]</t>
  </si>
  <si>
    <t>Reclassification The financial statements for the three and nine-month periods ended September 30, 2014 have been reclassified to reflect the increase in personnel last year which allowed for more clearly defined roles and allocation of certain unallocated general and administrative expenses to the Company’s functional areas.</t>
  </si>
  <si>
    <t>Cash and Cash Equivalents, Policy [Policy Text Block]</t>
  </si>
  <si>
    <t>Cash and Cash Equivalents The Company considers all highly liquid temporary cash investments with an original maturity of three months or less when purchased, to be cash equivalents.</t>
  </si>
  <si>
    <t>Receivables, Policy [Policy Text Block]</t>
  </si>
  <si>
    <t xml:space="preserve">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September 30, 2015 December 31, 2014 Allowance for doubtful accounts $ 113,944 $ 212,113 </t>
  </si>
  <si>
    <t>Concentration Risk, Credit Risk, Policy [Policy Text Block]</t>
  </si>
  <si>
    <t>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During the nine-month period ended September 30, 2015, the Company has reached bank balances exceeding the FDIC insurance limit. To reduce its risk associated with the failure of such financial institutions, the Company periodically evaluates the credit quality of the financial institution in which it holds deposits. The Company's accounts receivable are due from customers, generally located in the United States, Europe, Asia, and Canada. None of the Company’s customers accounted for more than 10% of its accounts receivable at September 30, 2015 or December 31, 2014. The Company does not require any collateral from its customers.</t>
  </si>
  <si>
    <t>Revenue Recognition, Policy [Policy Text Block]</t>
  </si>
  <si>
    <t xml:space="preserve"> Revenue Recognition 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 The Company’s SaaS revenues are generated from implementation and training fees and a monthly license fee, supplemented by per transaction fees paid by customers for monthly platform usage. The initial term of the customer contract is generally one year with one of two general cancellation policies. Each party may cancel the contract within the initial period or after the initial period, with 30-days’ prior notice. The Company does not provide any general right of return for its delivered items. Services associated with the implementation and training fees have standalone value to the Company’s customers, as there are third-party vendors who offer similar services to the Company’s services. Accordingly, they qualify as separate units of accounting. The Company allocates a fair value to each element deliverable at the recognition date and recognizes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t>
  </si>
  <si>
    <t>Product Concentration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t>
  </si>
  <si>
    <t>Advertising Costs, Policy [Policy Text Block]</t>
  </si>
  <si>
    <t xml:space="preserve">Advertising The Company expenses advertising costs as incurred. Three months ended Nine months ended September 30, September 30, 2015 2014 2015 2014 Advertising expense $ 114,824 $ 168,235 $ 349,907 $ 287,545 </t>
  </si>
  <si>
    <t>Income Tax, Policy [Policy Text Block]</t>
  </si>
  <si>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Foreign Currency Transactions and Translations Policy [Policy Text Block]</t>
  </si>
  <si>
    <t xml:space="preserve">Foreign Currency Translation 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Loss. Foreign currency translation gains and losses arising from exchange rate fluctuation on transactions denominated in a currency other than the functional currency are included in the unaudited condensed consolidated statements of operations. </t>
  </si>
  <si>
    <t>Research and Development Expense, Policy [Policy Text Block]</t>
  </si>
  <si>
    <t>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952,216 during the nine-months ended September 30, 2015. The Company amortizes such costs once the new software products and significant upgrades and enhancements are completed. The unamortized internal-use software development costs amounted to $1,254,675 and $841,724 at September 30, 2015 and December 31, 2014, respectively. The Company’s amortization expenses associated with capitalized software development costs amounted to $200,133 and $539,265 during the three and nine-month periods ended September 30, 2015, respectively, and $104,437 and $271,898 during the three and nine-month periods ended September 30, 2014, respectively. Amortization of internal-use software is reflected in cost of revenues.</t>
  </si>
  <si>
    <t>Share-based Compensation, Option and Incentive Plans Policy [Policy Text Block]</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 Policy [Policy Text Block]</t>
  </si>
  <si>
    <t>Segment Reporting The Company generated revenues from one source, its SaaS business, during the nine-month periods ended September 30, 2015 and 2014. The Company's chief operating decision maker evaluates the performance of the Company based upon revenues and expenses by functional areas as disclosed in the Company's statements of operations.</t>
  </si>
  <si>
    <t>New Accounting Pronouncements, Policy [Policy Text Block]</t>
  </si>
  <si>
    <t xml:space="preserve">Recent Accounting Pronouncements Recent accounting pronouncements have been issued but deemed by management to be outside the scope of relevance to the Company. </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hree months ended September 30 Nine months ended September 30 2015 2014 2015 2014 Numerator: Net loss $ (2,182,289 ) $ (1,255,214 ) $ (5,536,431 ) $ (2,329,315 ) Denominator: Denominator for basic earnings per share--weighted average shares 63,876,095 61,711,315 63,184,579 60,180,184 Effect of dilutive securities- when applicable: Stock options - - - - Warrants - - - - Denominator for diluted earnings per share--adjusted weighted-average shares and assumed conversions 63,876,095 61,711,315 63,184,579 60,180,184 Loss per share: Basic $ (0.03 ) $ (0.02 ) $ (0.09 ) $ (0.04 ) Diluted $ (0.03 ) $ (0.02 ) $ (0.09 ) $ (0.04 ) Weighted-average anti-dilutive common share equivalents 16,562,631 14,880,778 17,146,481 15,507,539 </t>
  </si>
  <si>
    <t>Property, Plant and Equipment, Policy [Policy Text Block]</t>
  </si>
  <si>
    <t xml:space="preserve">Property and Equipment Property and equipment are recorded at cost and are depreciated on a straight-line basis over their estimated useful lives of three years. Maintenance and repairs are charged to expense as incurred. Significant renewals and betterments are capitalized. Property and equipment consist of the following at: September 30, 2015 December 31, 2014 Internal use software costs $ 2,241,583 $ 1,289,367 Computer equipment and software 577,149 476,963 Office furniture and equipment 223,184 187,263 Leasehold improvements 300,824 298,067 3,342,740 2,251,660 Accumulated depreciation (1,586,970 ) (826,802 ) $ 1,755,770 $ 1,424,858 Three months ended Nine months ended September 30, September 30, 2015 2014 2015 2014 Depreciation expense $ 74,851 $ 42,653 $ 230,063 $ 120,137 Amortization expense on internal software $ 200,133 $ 104,437 $ 539,265 $ 271,898 During the nine-month period ended September 30, 2015, the Company sold approximately $13,000 in computer equipment with a net book value of approximately $5,500 for proceeds of approximately $5,600. </t>
  </si>
  <si>
    <t>Note 2 - Summary of Significant Accounting Policies (Tables)</t>
  </si>
  <si>
    <t>Depreciation Expense [Member]</t>
  </si>
  <si>
    <t>Notes Tables</t>
  </si>
  <si>
    <t>Property, Plant and Equipment [Table Text Block]</t>
  </si>
  <si>
    <t xml:space="preserve"> Three months ended Nine months ended September 30, September 30, 2015 2014 2015 2014 Depreciation expense $ 74,851 $ 42,653 $ 230,063 $ 120,137 Amortization expense on internal software $ 200,133 $ 104,437 $ 539,265 $ 271,898 </t>
  </si>
  <si>
    <t>Schedule of Accounts, Notes, Loans and Financing Receivable [Table Text Block]</t>
  </si>
  <si>
    <t xml:space="preserve"> September 30, 2015 December 31, 2014 Allowance for doubtful accounts $ 113,944 $ 212,113 </t>
  </si>
  <si>
    <t>Schedule of Accrued Liabilities [Table Text Block]</t>
  </si>
  <si>
    <t xml:space="preserve"> Three months ended Nine months ended September 30, September 30, 2015 2014 2015 2014 Advertising expense $ 114,824 $ 168,235 $ 349,907 $ 287,545 </t>
  </si>
  <si>
    <t>Schedule of Earnings Per Share, Basic and Diluted [Table Text Block]</t>
  </si>
  <si>
    <t xml:space="preserve"> Three months ended September 30 Nine months ended September 30 2015 2014 2015 2014 Numerator: Net loss $ (2,182,289 ) $ (1,255,214 ) $ (5,536,431 ) $ (2,329,315 ) Denominator: Denominator for basic earnings per share--weighted average shares 63,876,095 61,711,315 63,184,579 60,180,184 Effect of dilutive securities- when applicable: Stock options - - - - Warrants - - - - Denominator for diluted earnings per share--adjusted weighted-average shares and assumed conversions 63,876,095 61,711,315 63,184,579 60,180,184 Loss per share: Basic $ (0.03 ) $ (0.02 ) $ (0.09 ) $ (0.04 ) Diluted $ (0.03 ) $ (0.02 ) $ (0.09 ) $ (0.04 ) Weighted-average anti-dilutive common share equivalents 16,562,631 14,880,778 17,146,481 15,507,539 </t>
  </si>
  <si>
    <t xml:space="preserve"> September 30, 2015 December 31, 2014 Internal use software costs $ 2,241,583 $ 1,289,367 Computer equipment and software 577,149 476,963 Office furniture and equipment 223,184 187,263 Leasehold improvements 300,824 298,067 3,342,740 2,251,660 Accumulated depreciation (1,586,970 ) (826,802 ) $ 1,755,770 $ 1,424,858 </t>
  </si>
  <si>
    <t>Note 5 - Deferred Revenues (Tables)</t>
  </si>
  <si>
    <t>Deferred Revenue, by Arrangement, Disclosure [Table Text Block]</t>
  </si>
  <si>
    <t xml:space="preserve"> September 30, 2015 December 31, 2014 Deferred revenues $ 19,384 $ 206,475 </t>
  </si>
  <si>
    <t>Note 6 - Line of Credit (Tables)</t>
  </si>
  <si>
    <t>Schedule of Interest and Amortization Expense Line of Credit [Table Text Block]</t>
  </si>
  <si>
    <t xml:space="preserve"> Three months ended Nine months ended September 30, September 30, 2015 2014 2015 2014 Amortization expense associated with line of credit $ 11,699 $ 5,883 $ 30,282 $ 11,767 Interest expense associated with line of credit $ 60,898 $ 3,940 $ 149,198 $ 4,551 </t>
  </si>
  <si>
    <t>Note 7 - Stockholders' Equity (Tables)</t>
  </si>
  <si>
    <t>Schedule Of Share Based Payment Award Warrants Valuation Assumptions [Table Text Block]</t>
  </si>
  <si>
    <t xml:space="preserve"> Effective Exercise price $ 1.60 Effective Market price $ 1.60 Volatility 64 % Risk-free interest 0.9 % Term (years) 3 Expected dividend rate 0 %</t>
  </si>
  <si>
    <t>Schedule of Share-based Payment Award, Stock Options, Valuation Assumptions [Table Text Block]</t>
  </si>
  <si>
    <t xml:space="preserve"> September 30, 2015 September 30, 2014 Effective Exercise price $0.80 - 1.43 $1.10 - 1.80 Effective Market price $0.80 - 1.43 $1.10 - 1.80 Volatility 61 – 68% 64% Risk-free interest 0.9 – 1.0% 0.9% Terms (years) 2 - 4 4 Expected dividend rate 0% 0% </t>
  </si>
  <si>
    <t>Note Payable Repayments [Table Text Block]</t>
  </si>
  <si>
    <t xml:space="preserve"> Nine-month periods ended September 30, 2015 September 30, 2014 Weighted-average grant date fair value $ 0.51 $ 0.26 Fair value of options, recognized as selling, general, and administrative expenses $ 779,751 $ 461,264 Number of options granted 740,000 1,545,000 </t>
  </si>
  <si>
    <t>Note 8 - Comprehensive (Loss) Income (Tables)</t>
  </si>
  <si>
    <t>Comprehensive Income (Loss) [Table Text Block]</t>
  </si>
  <si>
    <t xml:space="preserve"> Three months ended Nine months ended September 30, September 30, 2015 2014 2015 2014 Net loss $ (2,182,289 ) $ (1,255,214 ) $ (5,536,431 ) $ (2,329,315 ) Other comprehensive income (loss): Foreign currency translation adjustment (6,363 ) (2,737 ) (4,335 ) (338 ) Comprehensive loss $ (2,188,652 ) $ (1,257,951 ) $ (5,540,766 ) $ (2,329,653 )</t>
  </si>
  <si>
    <t>Schedule of Accumulated Other Comprehensive Income (Loss) [Table Text Block]</t>
  </si>
  <si>
    <t xml:space="preserve"> September 30, 2015 December 31, 2014 Accumulated other comprehensive loss $ (15,306 ) $ (10,971 )</t>
  </si>
  <si>
    <t>Note 9 - Segments (Tables)</t>
  </si>
  <si>
    <t>Schedule of Revenue from External Customers Attributed to Foreign Countries by Geographic Area [Table Text Block]</t>
  </si>
  <si>
    <t xml:space="preserve"> Three months ended Nine months ended September 30, September 30, 2015 2014 2015 2014 United States 69 % 75 % 71 % 77 % Europe 19 % 17 % 19 % 16 % Other 12 % 8 % 10 % 7 %</t>
  </si>
  <si>
    <t>Note 2 - Summary of Significant Accounting Policies (Details Textual)</t>
  </si>
  <si>
    <t>Sep. 30, 2015USD ($)</t>
  </si>
  <si>
    <t>Sep. 30, 2014USD ($)</t>
  </si>
  <si>
    <t>Dec. 31, 2014USD ($)</t>
  </si>
  <si>
    <t>Computer Software, Intangible Asset [Member] | Cost Of Revenues [Member]</t>
  </si>
  <si>
    <t>Amortization of Intangible Assets</t>
  </si>
  <si>
    <t>Estimated [Member]</t>
  </si>
  <si>
    <t>Property, Plant and Equipment, Useful Life</t>
  </si>
  <si>
    <t>3 years</t>
  </si>
  <si>
    <t>Computer Equipment [Member]</t>
  </si>
  <si>
    <t>Gross Proceeds From Sale of Property, Plant and Equipment</t>
  </si>
  <si>
    <t>Property, Plant and Equipment, Net</t>
  </si>
  <si>
    <t>Proceeds from Sale of Property, Plant, and Equipment</t>
  </si>
  <si>
    <t>Number of Reportable Segments</t>
  </si>
  <si>
    <t>Cash, FDIC Insured Amount</t>
  </si>
  <si>
    <t>Payments to Develop Software</t>
  </si>
  <si>
    <t>Capitalized Computer Software, Net</t>
  </si>
  <si>
    <t>Note 2 - Summary of Significant Accounting Policies - Accounts Receivable (Details) - USD ($)</t>
  </si>
  <si>
    <t>Allowance for doubtful accounts</t>
  </si>
  <si>
    <t>Note 2 - Summary of Significant Accounting Policies - Advertising Costs (Details) - USD ($)</t>
  </si>
  <si>
    <t>Advertising expense</t>
  </si>
  <si>
    <t>Note 2 - Summary of Significant Accounting Policies - Basic and Diluted Earnings Per Share (Details) - USD ($)</t>
  </si>
  <si>
    <t>Denominator for basic earnings per share--weighted average shares (in shares)</t>
  </si>
  <si>
    <t>Effect of dilutive securities- when applicable:</t>
  </si>
  <si>
    <t>Denominator for diluted earnings per share--adjusted weighted-average shares and assumed conversions (in shares)</t>
  </si>
  <si>
    <t>Weighted-average anti-dilutive common share equivalents (in shares)</t>
  </si>
  <si>
    <t>Note 2 - Summary of Significant Accounting Policies - Property and Equipment (Details) - USD ($)</t>
  </si>
  <si>
    <t>Software Development [Member]</t>
  </si>
  <si>
    <t>Property, plant, and equipment, gross</t>
  </si>
  <si>
    <t>Furniture and Fixtures [Member]</t>
  </si>
  <si>
    <t>Leasehold Improvements [Member]</t>
  </si>
  <si>
    <t>Accumulated depreciation</t>
  </si>
  <si>
    <t>Note 2 - Summary of Significant Accounting Policies - Property and Equipment, Depreciation Expense (Details) - USD ($)</t>
  </si>
  <si>
    <t>Depreciation expense</t>
  </si>
  <si>
    <t>Amortization expense on internal software</t>
  </si>
  <si>
    <t>Note 4 - Customer Relationships (Details Textual) - USD ($)</t>
  </si>
  <si>
    <t>1 Months Ended</t>
  </si>
  <si>
    <t>Nov. 30, 2013</t>
  </si>
  <si>
    <t>Customer Relationships [Member] | Payable Quarterly [Member]</t>
  </si>
  <si>
    <t>Debt Instrument, Periodic Payment</t>
  </si>
  <si>
    <t>Customer Relationships [Member]</t>
  </si>
  <si>
    <t>Notes Payable, Current</t>
  </si>
  <si>
    <t>Noncash or Part Noncash Acquisition, Debt Assumed</t>
  </si>
  <si>
    <t>Repayments of Debt</t>
  </si>
  <si>
    <t>Finite-Lived Intangible Assets, Net</t>
  </si>
  <si>
    <t>Acquired Finite-lived Intangible Assets, Weighted Average Useful Life</t>
  </si>
  <si>
    <t>1 year 180 days</t>
  </si>
  <si>
    <t>Note 5 - Deferred Revenues - Deferred Revenues (Details) - USD ($)</t>
  </si>
  <si>
    <t>Note 6 - Line of Credit (Details Textual) - USD ($)</t>
  </si>
  <si>
    <t>Mar. 27, 2015</t>
  </si>
  <si>
    <t>Mar. 17, 2014</t>
  </si>
  <si>
    <t>Line of Credit [Member] | Prime Rate [Member]</t>
  </si>
  <si>
    <t>Debt Instrument, Basis Spread on Variable Rate</t>
  </si>
  <si>
    <t>1.25%</t>
  </si>
  <si>
    <t>Line of Credit [Member] | Warrants Issued in Connection with Original Line of Credit [Member]</t>
  </si>
  <si>
    <t>Class of Warrant or Right, Number of Securities Called by Warrants or Rights</t>
  </si>
  <si>
    <t>Class of Warrant or Right, Exercise Price of Warrants or Rights</t>
  </si>
  <si>
    <t>Warrants Issued Fair Value Disclosure</t>
  </si>
  <si>
    <t>Debt Instrument, Interest Rate, Stated Percentage Rate Range, Minimum</t>
  </si>
  <si>
    <t>5.50%</t>
  </si>
  <si>
    <t>Debt Instrument, Covenant, Minimum Accrued Interest Per Month</t>
  </si>
  <si>
    <t>Repayments of Lines of Credit</t>
  </si>
  <si>
    <t>Debt Instrument, Interest Rate, Effective Percentage</t>
  </si>
  <si>
    <t>Line of Credit, Maximum Threshold to Trigger Warrant Issuance to Lender</t>
  </si>
  <si>
    <t>Payments of Financing Costs</t>
  </si>
  <si>
    <t>Line of Credit Facility, Maximum Borrowing Capacity</t>
  </si>
  <si>
    <t>Long-term Line of Credit</t>
  </si>
  <si>
    <t>Note 6 - Line of Credit - Interest and Amortization Expense - Line of Credit (Details) - USD ($)</t>
  </si>
  <si>
    <t>Amortization expense associated with line of credit</t>
  </si>
  <si>
    <t>Interest expense associated with line of credit</t>
  </si>
  <si>
    <t>Note 7 - Stockholders' Equity (Details Textual) - USD ($)</t>
  </si>
  <si>
    <t>Warrant [Member]</t>
  </si>
  <si>
    <t>Allocated Share-based Compensation Expense</t>
  </si>
  <si>
    <t>Proceeds from Warrant Exercises</t>
  </si>
  <si>
    <t>Class of Warrant or Right, Exercise of Warrants</t>
  </si>
  <si>
    <t>Share-based Compensation Arrangement by Share-based Payment Award, Options, Exercises in Period</t>
  </si>
  <si>
    <t>Cashless Exercise Of Options</t>
  </si>
  <si>
    <t>Stock Issued During Period Shares Warrants Exercised</t>
  </si>
  <si>
    <t>Cashless Exercise Of Warrants</t>
  </si>
  <si>
    <t>Stock Issued During Period, Shares, New Issues</t>
  </si>
  <si>
    <t>Sale of Stock, Price Per Share</t>
  </si>
  <si>
    <t>Common Stock and Warrants Issued During Period, Value</t>
  </si>
  <si>
    <t>Proceeds from Issuance of Common Stock, and Warrants</t>
  </si>
  <si>
    <t>Share-based Compensation Arrangement by Share-based Payment Award, Number of Shares Authorized</t>
  </si>
  <si>
    <t>Employee Service Share-based Compensation, Nonvested Awards, Compensation Cost Not yet Recognized</t>
  </si>
  <si>
    <t>Employee Service Share-based Compensation, Nonvested Awards, Compensation Cost Not yet Recognized, Period for Recognition</t>
  </si>
  <si>
    <t>4 years</t>
  </si>
  <si>
    <t>Note 7 - Stockholders' Equity - Assumptions Used to Determine Fair Value of Warrants Granted (Details)</t>
  </si>
  <si>
    <t>Sep. 30, 2015$ / shares</t>
  </si>
  <si>
    <t>Effective Exercise price (in dollars per share)</t>
  </si>
  <si>
    <t>Effective Market price (in dollars per share)</t>
  </si>
  <si>
    <t>Volatility</t>
  </si>
  <si>
    <t>64.00%</t>
  </si>
  <si>
    <t>Risk-free interest</t>
  </si>
  <si>
    <t>0.90%</t>
  </si>
  <si>
    <t>Term (years)</t>
  </si>
  <si>
    <t>Expected dividend rate</t>
  </si>
  <si>
    <t>0.00%</t>
  </si>
  <si>
    <t>Note 7 - Stockholders' Equity - Assumptions Used to Determine Fair Value of Stock Options Granted (Details) - $ / shares</t>
  </si>
  <si>
    <t>Minimum [Member]</t>
  </si>
  <si>
    <t>61.00%</t>
  </si>
  <si>
    <t>Terms (years)</t>
  </si>
  <si>
    <t>2 years</t>
  </si>
  <si>
    <t>Maximum [Member]</t>
  </si>
  <si>
    <t>62.00%</t>
  </si>
  <si>
    <t>Note 7 - Convertible Notes Payable and Note Payable - Additional Information Stock Options (Details) - USD ($)</t>
  </si>
  <si>
    <t>Selling General And Administrative Expenses [Member]</t>
  </si>
  <si>
    <t>Fair value of options, recognized as selling, general, and administrative expenses</t>
  </si>
  <si>
    <t>Weighted-average grant date fair value (in dollars per share)</t>
  </si>
  <si>
    <t>Number of options granted (in shares)</t>
  </si>
  <si>
    <t>Note 8 - Comprehensive (Loss) Income - Reconciliation from Net (Loss) Income to Comprehensive (Loss) Income (Details) - USD ($)</t>
  </si>
  <si>
    <t>Other comprehensive income (loss):</t>
  </si>
  <si>
    <t>Foreign currency translation adjustment</t>
  </si>
  <si>
    <t>Note 8 - Comprehensive (Loss) Income - Accumulated Other Comprehensive Loss (Details) - USD ($)</t>
  </si>
  <si>
    <t>Note 9 - Segments (Details Textual)</t>
  </si>
  <si>
    <t>Number of Operating Segments</t>
  </si>
  <si>
    <t>Note 9 - Segments - Sales by Geographic Region (Details) - Sales Revenue, Segment [Member] - Geographic Concentration Risk [Member]</t>
  </si>
  <si>
    <t>UNITED STATES</t>
  </si>
  <si>
    <t>Sales</t>
  </si>
  <si>
    <t>69.00%</t>
  </si>
  <si>
    <t>75.00%</t>
  </si>
  <si>
    <t>71.00%</t>
  </si>
  <si>
    <t>77.00%</t>
  </si>
  <si>
    <t>Europe [Member]</t>
  </si>
  <si>
    <t>19.00%</t>
  </si>
  <si>
    <t>17.00%</t>
  </si>
  <si>
    <t>16.00%</t>
  </si>
  <si>
    <t>Other [Member]</t>
  </si>
  <si>
    <t>12.00%</t>
  </si>
  <si>
    <t>8.00%</t>
  </si>
  <si>
    <t>10.00%</t>
  </si>
  <si>
    <t>7.00%</t>
  </si>
  <si>
    <t>Note 10 - Commitments and Contingiencies (Details Textual)</t>
  </si>
  <si>
    <t>Jul. 31, 2014GBP (£)</t>
  </si>
  <si>
    <t>May. 31, 2014USD ($)</t>
  </si>
  <si>
    <t>Jan. 31, 2014USD ($)</t>
  </si>
  <si>
    <t>Office Space In Newport Beach California [Member] | Minimum [Member]</t>
  </si>
  <si>
    <t>Operating Lease Monthly Rent</t>
  </si>
  <si>
    <t>Office Space In Newport Beach California [Member] | Maximum [Member]</t>
  </si>
  <si>
    <t>Office Space In Newport Beach California [Member]</t>
  </si>
  <si>
    <t>Lessee Leasing Arrangements, Operating Leases, Term of Contract</t>
  </si>
  <si>
    <t>Sublease In Newport Beach [Member] | Minimum [Member]</t>
  </si>
  <si>
    <t>Sublease In Newport Beach [Member] | Maximum [Member]</t>
  </si>
  <si>
    <t>Sublease In Newport Beach [Member]</t>
  </si>
  <si>
    <t>Office Space in London England [Member]</t>
  </si>
  <si>
    <t>5 years</t>
  </si>
  <si>
    <t>Operating Lease Monthly Rent | £</t>
  </si>
  <si>
    <t>Operating Lease Service Charges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35295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65059540</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4</v>
      </c>
      <c r="B1" s="2" t="s">
        <v>1</v>
      </c>
    </row>
    <row r="2" spans="1:2">
      <c r="B2" s="2" t="s">
        <v>2</v>
      </c>
    </row>
    <row r="3" spans="1:2">
      <c r="A3" s="6" t="s">
        <v>125</v>
      </c>
    </row>
    <row r="4" spans="1:2">
      <c r="A4" s="3" t="s">
        <v>135</v>
      </c>
      <c r="B4"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7</v>
      </c>
      <c r="B1" s="2" t="s">
        <v>1</v>
      </c>
    </row>
    <row r="2" spans="1:2">
      <c r="B2" s="2" t="s">
        <v>2</v>
      </c>
    </row>
    <row r="3" spans="1:2">
      <c r="A3" s="6" t="s">
        <v>125</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6" t="s">
        <v>125</v>
      </c>
    </row>
    <row r="5" spans="1:2">
      <c r="A5" s="3" t="s">
        <v>142</v>
      </c>
      <c r="B5"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6" t="s">
        <v>125</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7</v>
      </c>
      <c r="B1" s="2" t="s">
        <v>1</v>
      </c>
    </row>
    <row r="2" spans="1:2">
      <c r="B2" s="2" t="s">
        <v>2</v>
      </c>
    </row>
    <row r="3" spans="1:2">
      <c r="A3" s="6" t="s">
        <v>125</v>
      </c>
    </row>
    <row r="4" spans="1:2">
      <c r="A4" s="3" t="s">
        <v>148</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0</v>
      </c>
      <c r="B1" s="2" t="s">
        <v>1</v>
      </c>
    </row>
    <row r="2" spans="1:2">
      <c r="B2" s="2" t="s">
        <v>2</v>
      </c>
    </row>
    <row r="3" spans="1:2">
      <c r="A3" s="6" t="s">
        <v>125</v>
      </c>
    </row>
    <row r="4" spans="1:2">
      <c r="A4" s="3" t="s">
        <v>151</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6" t="s">
        <v>125</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7"/>
  </cols>
  <sheetData>
    <row r="1" spans="1:2">
      <c r="A1" s="1" t="s">
        <v>156</v>
      </c>
      <c r="B1" s="2" t="s">
        <v>1</v>
      </c>
    </row>
    <row r="2" spans="1:2">
      <c r="B2" s="2" t="s">
        <v>2</v>
      </c>
    </row>
    <row r="3" spans="1:2">
      <c r="A3" s="6" t="s">
        <v>125</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6" t="s">
        <v>160</v>
      </c>
    </row>
    <row r="4" spans="1:2">
      <c r="A4" s="3" t="s">
        <v>161</v>
      </c>
      <c r="B4" s="3" t="s">
        <v>162</v>
      </c>
    </row>
    <row r="5" spans="1:2">
      <c r="A5" s="3" t="s">
        <v>163</v>
      </c>
      <c r="B5" s="3" t="s">
        <v>164</v>
      </c>
    </row>
    <row r="6" spans="1:2">
      <c r="A6" s="3" t="s">
        <v>165</v>
      </c>
      <c r="B6" s="3" t="s">
        <v>166</v>
      </c>
    </row>
    <row r="7" spans="1:2">
      <c r="A7" s="3" t="s">
        <v>167</v>
      </c>
      <c r="B7" s="3" t="s">
        <v>168</v>
      </c>
    </row>
    <row r="8" spans="1:2">
      <c r="A8" s="3" t="s">
        <v>169</v>
      </c>
      <c r="B8" s="3" t="s">
        <v>170</v>
      </c>
    </row>
    <row r="9" spans="1:2">
      <c r="A9" s="3" t="s">
        <v>171</v>
      </c>
      <c r="B9" s="3" t="s">
        <v>172</v>
      </c>
    </row>
    <row r="10" spans="1:2">
      <c r="A10" s="3" t="s">
        <v>173</v>
      </c>
      <c r="B10" s="3" t="s">
        <v>174</v>
      </c>
    </row>
    <row r="11" spans="1:2">
      <c r="A11" s="3" t="s">
        <v>175</v>
      </c>
      <c r="B11" s="3" t="s">
        <v>176</v>
      </c>
    </row>
    <row r="12" spans="1:2">
      <c r="A12" s="3" t="s">
        <v>177</v>
      </c>
      <c r="B12" s="3" t="s">
        <v>178</v>
      </c>
    </row>
    <row r="13" spans="1:2">
      <c r="A13" s="3" t="s">
        <v>179</v>
      </c>
      <c r="B13" s="3" t="s">
        <v>180</v>
      </c>
    </row>
    <row r="14" spans="1:2">
      <c r="A14" s="3" t="s">
        <v>181</v>
      </c>
      <c r="B14" s="3" t="s">
        <v>182</v>
      </c>
    </row>
    <row r="15" spans="1:2">
      <c r="A15" s="3" t="s">
        <v>183</v>
      </c>
      <c r="B15" s="3" t="s">
        <v>184</v>
      </c>
    </row>
    <row r="16" spans="1:2">
      <c r="A16" s="3" t="s">
        <v>185</v>
      </c>
      <c r="B16" s="3" t="s">
        <v>186</v>
      </c>
    </row>
    <row r="17" spans="1:2">
      <c r="A17" s="3" t="s">
        <v>187</v>
      </c>
      <c r="B17" s="3" t="s">
        <v>188</v>
      </c>
    </row>
    <row r="18" spans="1:2">
      <c r="A18" s="3" t="s">
        <v>189</v>
      </c>
      <c r="B18" s="3" t="s">
        <v>190</v>
      </c>
    </row>
    <row r="19" spans="1:2">
      <c r="A19" s="3" t="s">
        <v>191</v>
      </c>
      <c r="B19" s="3" t="s">
        <v>192</v>
      </c>
    </row>
    <row r="20" spans="1:2">
      <c r="A20" s="3" t="s">
        <v>193</v>
      </c>
      <c r="B20"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195</v>
      </c>
      <c r="B1" s="2" t="s">
        <v>1</v>
      </c>
    </row>
    <row r="2" spans="1:2">
      <c r="B2" s="2" t="s">
        <v>2</v>
      </c>
    </row>
    <row r="3" spans="1:2">
      <c r="A3" s="3" t="s">
        <v>196</v>
      </c>
    </row>
    <row r="4" spans="1:2">
      <c r="A4" s="6" t="s">
        <v>197</v>
      </c>
    </row>
    <row r="5" spans="1:2">
      <c r="A5" s="3" t="s">
        <v>198</v>
      </c>
      <c r="B5" s="3" t="s">
        <v>199</v>
      </c>
    </row>
    <row r="6" spans="1:2">
      <c r="A6" s="3" t="s">
        <v>200</v>
      </c>
      <c r="B6" s="3" t="s">
        <v>201</v>
      </c>
    </row>
    <row r="7" spans="1:2">
      <c r="A7" s="3" t="s">
        <v>202</v>
      </c>
      <c r="B7" s="3" t="s">
        <v>203</v>
      </c>
    </row>
    <row r="8" spans="1:2">
      <c r="A8" s="3" t="s">
        <v>204</v>
      </c>
      <c r="B8" s="3" t="s">
        <v>205</v>
      </c>
    </row>
    <row r="9" spans="1:2">
      <c r="A9" s="3" t="s">
        <v>198</v>
      </c>
      <c r="B9"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19645</v>
      </c>
      <c r="C3" s="7" t="n">
        <v>1130667</v>
      </c>
    </row>
    <row r="4" spans="1:3">
      <c r="A4" s="3" t="s">
        <v>32</v>
      </c>
      <c r="B4" s="4" t="n">
        <v>2411266</v>
      </c>
      <c r="C4" s="4" t="n">
        <v>1749566</v>
      </c>
    </row>
    <row r="5" spans="1:3">
      <c r="A5" s="3" t="s">
        <v>33</v>
      </c>
      <c r="B5" s="4" t="n">
        <v>336836</v>
      </c>
      <c r="C5" s="4" t="n">
        <v>204268</v>
      </c>
    </row>
    <row r="6" spans="1:3">
      <c r="A6" s="3" t="s">
        <v>34</v>
      </c>
      <c r="B6" s="4" t="n">
        <v>3267747</v>
      </c>
      <c r="C6" s="4" t="n">
        <v>3084501</v>
      </c>
    </row>
    <row r="7" spans="1:3">
      <c r="A7" s="3" t="s">
        <v>35</v>
      </c>
      <c r="B7" s="7" t="n">
        <v>1755770</v>
      </c>
      <c r="C7" s="4" t="n">
        <v>1424858</v>
      </c>
    </row>
    <row r="8" spans="1:3">
      <c r="A8" s="3" t="s">
        <v>36</v>
      </c>
      <c r="B8" s="3" t="s">
        <v>37</v>
      </c>
      <c r="C8" s="4" t="n">
        <v>296296</v>
      </c>
    </row>
    <row r="9" spans="1:3">
      <c r="A9" s="3" t="s">
        <v>38</v>
      </c>
      <c r="B9" s="7" t="n">
        <v>48258</v>
      </c>
      <c r="C9" s="4" t="n">
        <v>37750</v>
      </c>
    </row>
    <row r="10" spans="1:3">
      <c r="A10" s="3" t="s">
        <v>39</v>
      </c>
      <c r="B10" s="4" t="n">
        <v>129841</v>
      </c>
      <c r="C10" s="4" t="n">
        <v>132988</v>
      </c>
    </row>
    <row r="11" spans="1:3">
      <c r="A11" s="3" t="s">
        <v>40</v>
      </c>
      <c r="B11" s="4" t="n">
        <v>5201616</v>
      </c>
      <c r="C11" s="4" t="n">
        <v>4976393</v>
      </c>
    </row>
    <row r="12" spans="1:3">
      <c r="A12" s="6" t="s">
        <v>41</v>
      </c>
    </row>
    <row r="13" spans="1:3">
      <c r="A13" s="3" t="s">
        <v>42</v>
      </c>
      <c r="B13" s="4" t="n">
        <v>2450167</v>
      </c>
      <c r="C13" s="4" t="n">
        <v>1202495</v>
      </c>
    </row>
    <row r="14" spans="1:3">
      <c r="A14" s="3" t="s">
        <v>43</v>
      </c>
      <c r="B14" s="4" t="n">
        <v>19384</v>
      </c>
      <c r="C14" s="7" t="n">
        <v>206475</v>
      </c>
    </row>
    <row r="15" spans="1:3">
      <c r="A15" s="3" t="s">
        <v>44</v>
      </c>
      <c r="B15" s="4" t="n">
        <v>2310</v>
      </c>
      <c r="C15" s="3" t="s">
        <v>37</v>
      </c>
    </row>
    <row r="16" spans="1:3">
      <c r="A16" s="3" t="s">
        <v>45</v>
      </c>
      <c r="B16" s="4" t="n">
        <v>2471861</v>
      </c>
      <c r="C16" s="7" t="n">
        <v>1408970</v>
      </c>
    </row>
    <row r="17" spans="1:3">
      <c r="A17" s="3" t="s">
        <v>46</v>
      </c>
      <c r="B17" s="4" t="n">
        <v>4215000</v>
      </c>
      <c r="C17" s="4" t="n">
        <v>2900000</v>
      </c>
    </row>
    <row r="18" spans="1:3">
      <c r="A18" s="3" t="s">
        <v>47</v>
      </c>
      <c r="B18" s="7" t="n">
        <v>6686861</v>
      </c>
      <c r="C18" s="7" t="n">
        <v>4308970</v>
      </c>
    </row>
    <row r="19" spans="1:3">
      <c r="A19" s="3" t="s">
        <v>48</v>
      </c>
      <c r="B19" s="3" t="s">
        <v>37</v>
      </c>
      <c r="C19" s="3" t="s">
        <v>37</v>
      </c>
    </row>
    <row r="20" spans="1:3">
      <c r="A20" s="6" t="s">
        <v>49</v>
      </c>
    </row>
    <row r="21" spans="1:3">
      <c r="A21" s="3" t="s">
        <v>50</v>
      </c>
      <c r="B21" s="7" t="n">
        <v>65068</v>
      </c>
      <c r="C21" s="7" t="n">
        <v>62815</v>
      </c>
    </row>
    <row r="22" spans="1:3">
      <c r="A22" s="3" t="s">
        <v>51</v>
      </c>
      <c r="B22" s="4" t="n">
        <v>23003998</v>
      </c>
      <c r="C22" s="4" t="n">
        <v>19618153</v>
      </c>
    </row>
    <row r="23" spans="1:3">
      <c r="A23" s="3" t="s">
        <v>52</v>
      </c>
      <c r="B23" s="4" t="n">
        <v>-24539005</v>
      </c>
      <c r="C23" s="4" t="n">
        <v>-19002574</v>
      </c>
    </row>
    <row r="24" spans="1:3">
      <c r="A24" s="3" t="s">
        <v>53</v>
      </c>
      <c r="B24" s="4" t="n">
        <v>-15306</v>
      </c>
      <c r="C24" s="4" t="n">
        <v>-10971</v>
      </c>
    </row>
    <row r="25" spans="1:3">
      <c r="A25" s="3" t="s">
        <v>54</v>
      </c>
      <c r="B25" s="4" t="n">
        <v>-1485245</v>
      </c>
      <c r="C25" s="4" t="n">
        <v>667423</v>
      </c>
    </row>
    <row r="26" spans="1:3">
      <c r="A26" s="3" t="s">
        <v>55</v>
      </c>
      <c r="B26" s="7" t="n">
        <v>5201616</v>
      </c>
      <c r="C26" s="7" t="n">
        <v>4976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76"/>
  </cols>
  <sheetData>
    <row r="1" spans="1:2">
      <c r="A1" s="1" t="s">
        <v>207</v>
      </c>
      <c r="B1" s="2" t="s">
        <v>1</v>
      </c>
    </row>
    <row r="2" spans="1:2">
      <c r="B2" s="2" t="s">
        <v>2</v>
      </c>
    </row>
    <row r="3" spans="1:2">
      <c r="A3" s="6" t="s">
        <v>197</v>
      </c>
    </row>
    <row r="4" spans="1:2">
      <c r="A4" s="3" t="s">
        <v>208</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6" t="s">
        <v>197</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6" t="s">
        <v>197</v>
      </c>
    </row>
    <row r="4" spans="1:2">
      <c r="A4" s="3" t="s">
        <v>214</v>
      </c>
      <c r="B4" s="3" t="s">
        <v>215</v>
      </c>
    </row>
    <row r="5" spans="1:2">
      <c r="A5" s="3" t="s">
        <v>216</v>
      </c>
      <c r="B5" s="3" t="s">
        <v>217</v>
      </c>
    </row>
    <row r="6" spans="1:2">
      <c r="A6" s="3" t="s">
        <v>218</v>
      </c>
      <c r="B6"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0</v>
      </c>
      <c r="B1" s="2" t="s">
        <v>1</v>
      </c>
    </row>
    <row r="2" spans="1:2">
      <c r="B2" s="2" t="s">
        <v>2</v>
      </c>
    </row>
    <row r="3" spans="1:2">
      <c r="A3" s="6" t="s">
        <v>197</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6" t="s">
        <v>197</v>
      </c>
    </row>
    <row r="4" spans="1:2">
      <c r="A4" s="3" t="s">
        <v>226</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r="1" spans="1:6">
      <c r="A1" s="1" t="s">
        <v>228</v>
      </c>
      <c r="B1" s="2" t="s">
        <v>66</v>
      </c>
      <c r="D1" s="2" t="s">
        <v>1</v>
      </c>
    </row>
    <row r="2" spans="1:6">
      <c r="B2" s="2" t="s">
        <v>229</v>
      </c>
      <c r="C2" s="2" t="s">
        <v>230</v>
      </c>
      <c r="D2" s="2" t="s">
        <v>229</v>
      </c>
      <c r="E2" s="2" t="s">
        <v>230</v>
      </c>
      <c r="F2" s="2" t="s">
        <v>231</v>
      </c>
    </row>
    <row r="3" spans="1:6">
      <c r="A3" s="3" t="s">
        <v>232</v>
      </c>
    </row>
    <row r="4" spans="1:6">
      <c r="A4" s="3" t="s">
        <v>233</v>
      </c>
      <c r="B4" s="7" t="n">
        <v>200133</v>
      </c>
      <c r="C4" s="7" t="n">
        <v>104437</v>
      </c>
      <c r="D4" s="7" t="n">
        <v>539265</v>
      </c>
      <c r="E4" s="7" t="n">
        <v>271898</v>
      </c>
    </row>
    <row r="5" spans="1:6">
      <c r="A5" s="3" t="s">
        <v>234</v>
      </c>
    </row>
    <row r="6" spans="1:6">
      <c r="A6" s="3" t="s">
        <v>235</v>
      </c>
      <c r="D6" s="3" t="s">
        <v>236</v>
      </c>
    </row>
    <row r="7" spans="1:6">
      <c r="A7" s="3" t="s">
        <v>237</v>
      </c>
    </row>
    <row r="8" spans="1:6">
      <c r="A8" s="3" t="s">
        <v>238</v>
      </c>
      <c r="D8" s="7" t="n">
        <v>13000</v>
      </c>
    </row>
    <row r="9" spans="1:6">
      <c r="A9" s="3" t="s">
        <v>239</v>
      </c>
      <c r="B9" s="4" t="n">
        <v>5500</v>
      </c>
      <c r="D9" s="4" t="n">
        <v>5500</v>
      </c>
    </row>
    <row r="10" spans="1:6">
      <c r="A10" s="3" t="s">
        <v>240</v>
      </c>
      <c r="D10" s="7" t="n">
        <v>5600</v>
      </c>
    </row>
    <row r="11" spans="1:6">
      <c r="A11" s="3" t="s">
        <v>241</v>
      </c>
      <c r="D11" s="4" t="n">
        <v>1</v>
      </c>
      <c r="E11" s="4" t="n">
        <v>1</v>
      </c>
    </row>
    <row r="12" spans="1:6">
      <c r="A12" s="3" t="s">
        <v>242</v>
      </c>
      <c r="B12" s="4" t="n">
        <v>250000</v>
      </c>
      <c r="D12" s="7" t="n">
        <v>250000</v>
      </c>
    </row>
    <row r="13" spans="1:6">
      <c r="A13" s="3" t="s">
        <v>243</v>
      </c>
      <c r="D13" s="4" t="n">
        <v>952216</v>
      </c>
      <c r="E13" s="7" t="n">
        <v>551684</v>
      </c>
    </row>
    <row r="14" spans="1:6">
      <c r="A14" s="3" t="s">
        <v>244</v>
      </c>
      <c r="B14" s="4" t="n">
        <v>1254675</v>
      </c>
      <c r="D14" s="4" t="n">
        <v>1254675</v>
      </c>
      <c r="F14" s="7" t="n">
        <v>841724</v>
      </c>
    </row>
    <row r="15" spans="1:6">
      <c r="A15" s="3" t="s">
        <v>233</v>
      </c>
      <c r="B15" s="4" t="n">
        <v>200133</v>
      </c>
      <c r="C15" s="7" t="n">
        <v>104437</v>
      </c>
      <c r="D15" s="4" t="n">
        <v>539265</v>
      </c>
      <c r="E15" s="7" t="n">
        <v>271898</v>
      </c>
    </row>
    <row r="16" spans="1:6">
      <c r="A16" s="3" t="s">
        <v>239</v>
      </c>
      <c r="B16" s="7" t="n">
        <v>1755770</v>
      </c>
      <c r="D16" s="7" t="n">
        <v>1755770</v>
      </c>
      <c r="F16" s="7" t="n">
        <v>14248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9</v>
      </c>
    </row>
    <row r="2" spans="1:3">
      <c r="A2" s="3" t="s">
        <v>246</v>
      </c>
      <c r="B2" s="7" t="n">
        <v>113944</v>
      </c>
      <c r="C2" s="7" t="n">
        <v>2121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66</v>
      </c>
      <c r="D1" s="2" t="s">
        <v>1</v>
      </c>
    </row>
    <row r="2" spans="1:5">
      <c r="B2" s="2" t="s">
        <v>2</v>
      </c>
      <c r="C2" s="2" t="s">
        <v>67</v>
      </c>
      <c r="D2" s="2" t="s">
        <v>2</v>
      </c>
      <c r="E2" s="2" t="s">
        <v>67</v>
      </c>
    </row>
    <row r="3" spans="1:5">
      <c r="A3" s="3" t="s">
        <v>248</v>
      </c>
      <c r="B3" s="7" t="n">
        <v>114824</v>
      </c>
      <c r="C3" s="7" t="n">
        <v>168235</v>
      </c>
      <c r="D3" s="7" t="n">
        <v>349907</v>
      </c>
      <c r="E3" s="7" t="n">
        <v>2875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66</v>
      </c>
      <c r="D1" s="2" t="s">
        <v>1</v>
      </c>
    </row>
    <row r="2" spans="1:5">
      <c r="B2" s="2" t="s">
        <v>2</v>
      </c>
      <c r="C2" s="2" t="s">
        <v>67</v>
      </c>
      <c r="D2" s="2" t="s">
        <v>2</v>
      </c>
      <c r="E2" s="2" t="s">
        <v>67</v>
      </c>
    </row>
    <row r="3" spans="1:5">
      <c r="A3" s="3" t="s">
        <v>81</v>
      </c>
      <c r="B3" s="7" t="n">
        <v>-2182289</v>
      </c>
      <c r="C3" s="7" t="n">
        <v>-1255214</v>
      </c>
      <c r="D3" s="7" t="n">
        <v>-5536431</v>
      </c>
      <c r="E3" s="7" t="n">
        <v>-2329315</v>
      </c>
    </row>
    <row r="4" spans="1:5">
      <c r="A4" s="3" t="s">
        <v>250</v>
      </c>
      <c r="B4" s="4" t="n">
        <v>63876095</v>
      </c>
      <c r="C4" s="4" t="n">
        <v>61711315</v>
      </c>
      <c r="D4" s="4" t="n">
        <v>63184579</v>
      </c>
      <c r="E4" s="4" t="n">
        <v>60180184</v>
      </c>
    </row>
    <row r="5" spans="1:5">
      <c r="A5" s="6" t="s">
        <v>251</v>
      </c>
    </row>
    <row r="6" spans="1:5">
      <c r="A6" s="3" t="s">
        <v>252</v>
      </c>
      <c r="B6" s="4" t="n">
        <v>63876095</v>
      </c>
      <c r="C6" s="4" t="n">
        <v>61711315</v>
      </c>
      <c r="D6" s="4" t="n">
        <v>63184579</v>
      </c>
      <c r="E6" s="4" t="n">
        <v>60180184</v>
      </c>
    </row>
    <row r="7" spans="1:5">
      <c r="A7" s="6" t="s">
        <v>82</v>
      </c>
    </row>
    <row r="8" spans="1:5">
      <c r="A8" s="3" t="s">
        <v>83</v>
      </c>
      <c r="B8" s="9" t="n">
        <v>-0.03</v>
      </c>
      <c r="C8" s="9" t="n">
        <v>-0.02</v>
      </c>
      <c r="D8" s="9" t="n">
        <v>-0.09</v>
      </c>
      <c r="E8" s="9" t="n">
        <v>-0.04</v>
      </c>
    </row>
    <row r="9" spans="1:5">
      <c r="A9" s="3" t="s">
        <v>84</v>
      </c>
      <c r="B9" s="9" t="n">
        <v>-0.03</v>
      </c>
      <c r="C9" s="9" t="n">
        <v>-0.02</v>
      </c>
      <c r="D9" s="9" t="n">
        <v>-0.09</v>
      </c>
      <c r="E9" s="9" t="n">
        <v>-0.04</v>
      </c>
    </row>
    <row r="10" spans="1:5">
      <c r="A10" s="3" t="s">
        <v>253</v>
      </c>
      <c r="B10" s="4" t="n">
        <v>16562631</v>
      </c>
      <c r="C10" s="4" t="n">
        <v>14880778</v>
      </c>
      <c r="D10" s="4" t="n">
        <v>17146481</v>
      </c>
      <c r="E10" s="4" t="n">
        <v>155075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9</v>
      </c>
    </row>
    <row r="2" spans="1:3">
      <c r="A2" s="3" t="s">
        <v>255</v>
      </c>
    </row>
    <row r="3" spans="1:3">
      <c r="A3" s="3" t="s">
        <v>256</v>
      </c>
      <c r="B3" s="7" t="n">
        <v>2241583</v>
      </c>
      <c r="C3" s="7" t="n">
        <v>1289367</v>
      </c>
    </row>
    <row r="4" spans="1:3">
      <c r="A4" s="3" t="s">
        <v>237</v>
      </c>
    </row>
    <row r="5" spans="1:3">
      <c r="A5" s="3" t="s">
        <v>256</v>
      </c>
      <c r="B5" s="4" t="n">
        <v>577149</v>
      </c>
      <c r="C5" s="4" t="n">
        <v>476963</v>
      </c>
    </row>
    <row r="6" spans="1:3">
      <c r="B6" s="4" t="n">
        <v>5500</v>
      </c>
    </row>
    <row r="7" spans="1:3">
      <c r="A7" s="3" t="s">
        <v>257</v>
      </c>
    </row>
    <row r="8" spans="1:3">
      <c r="A8" s="3" t="s">
        <v>256</v>
      </c>
      <c r="B8" s="4" t="n">
        <v>223184</v>
      </c>
      <c r="C8" s="4" t="n">
        <v>187263</v>
      </c>
    </row>
    <row r="9" spans="1:3">
      <c r="A9" s="3" t="s">
        <v>258</v>
      </c>
    </row>
    <row r="10" spans="1:3">
      <c r="A10" s="3" t="s">
        <v>256</v>
      </c>
      <c r="B10" s="4" t="n">
        <v>300824</v>
      </c>
      <c r="C10" s="4" t="n">
        <v>298067</v>
      </c>
    </row>
    <row r="11" spans="1:3">
      <c r="A11" s="3" t="s">
        <v>256</v>
      </c>
      <c r="B11" s="4" t="n">
        <v>3342740</v>
      </c>
      <c r="C11" s="4" t="n">
        <v>2251660</v>
      </c>
    </row>
    <row r="12" spans="1:3">
      <c r="A12" s="3" t="s">
        <v>259</v>
      </c>
      <c r="B12" s="4" t="n">
        <v>-1586970</v>
      </c>
      <c r="C12" s="4" t="n">
        <v>-826802</v>
      </c>
    </row>
    <row r="13" spans="1:3">
      <c r="B13" s="7" t="n">
        <v>1755770</v>
      </c>
      <c r="C13" s="7" t="n">
        <v>14248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9</v>
      </c>
    </row>
    <row r="2" spans="1:3">
      <c r="A2" s="3" t="s">
        <v>57</v>
      </c>
      <c r="B2" s="7" t="n">
        <v>113944</v>
      </c>
      <c r="C2" s="7" t="n">
        <v>212113</v>
      </c>
    </row>
    <row r="3" spans="1:3">
      <c r="A3" s="3" t="s">
        <v>58</v>
      </c>
      <c r="B3" s="4" t="n">
        <v>1586970</v>
      </c>
      <c r="C3" s="4" t="n">
        <v>826802</v>
      </c>
    </row>
    <row r="4" spans="1:3">
      <c r="A4" s="3" t="s">
        <v>59</v>
      </c>
      <c r="B4" s="4" t="n">
        <v>1000000</v>
      </c>
      <c r="C4" s="4" t="n">
        <v>703704</v>
      </c>
    </row>
    <row r="5" spans="1:3">
      <c r="A5" s="3" t="s">
        <v>60</v>
      </c>
      <c r="B5" s="7" t="n">
        <v>49598</v>
      </c>
      <c r="C5" s="7" t="n">
        <v>19317</v>
      </c>
    </row>
    <row r="6" spans="1:3">
      <c r="A6" s="3" t="s">
        <v>61</v>
      </c>
      <c r="B6" s="8" t="n">
        <v>0.001</v>
      </c>
      <c r="C6" s="8" t="n">
        <v>0.001</v>
      </c>
    </row>
    <row r="7" spans="1:3">
      <c r="A7" s="3" t="s">
        <v>62</v>
      </c>
      <c r="B7" s="4" t="n">
        <v>100000000</v>
      </c>
      <c r="C7" s="4" t="n">
        <v>100000000</v>
      </c>
    </row>
    <row r="8" spans="1:3">
      <c r="A8" s="3" t="s">
        <v>63</v>
      </c>
      <c r="B8" s="4" t="n">
        <v>65069326</v>
      </c>
      <c r="C8" s="4" t="n">
        <v>62816554</v>
      </c>
    </row>
    <row r="9" spans="1:3">
      <c r="A9" s="3" t="s">
        <v>64</v>
      </c>
      <c r="B9" s="4" t="n">
        <v>65069326</v>
      </c>
      <c r="C9" s="4" t="n">
        <v>62816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6</v>
      </c>
      <c r="D1" s="2" t="s">
        <v>1</v>
      </c>
    </row>
    <row r="2" spans="1:5">
      <c r="B2" s="2" t="s">
        <v>2</v>
      </c>
      <c r="C2" s="2" t="s">
        <v>67</v>
      </c>
      <c r="D2" s="2" t="s">
        <v>2</v>
      </c>
      <c r="E2" s="2" t="s">
        <v>67</v>
      </c>
    </row>
    <row r="3" spans="1:5">
      <c r="A3" s="3" t="s">
        <v>261</v>
      </c>
      <c r="B3" s="7" t="n">
        <v>74851</v>
      </c>
      <c r="C3" s="7" t="n">
        <v>42653</v>
      </c>
      <c r="D3" s="7" t="n">
        <v>230063</v>
      </c>
      <c r="E3" s="7" t="n">
        <v>120137</v>
      </c>
    </row>
    <row r="4" spans="1:5">
      <c r="A4" s="3" t="s">
        <v>262</v>
      </c>
      <c r="B4" s="7" t="n">
        <v>200133</v>
      </c>
      <c r="C4" s="7" t="n">
        <v>104437</v>
      </c>
      <c r="D4" s="7" t="n">
        <v>539265</v>
      </c>
      <c r="E4" s="7" t="n">
        <v>2718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6"/>
    <col customWidth="1" max="7" min="7" width="14"/>
  </cols>
  <sheetData>
    <row r="1" spans="1:7">
      <c r="A1" s="1" t="s">
        <v>263</v>
      </c>
      <c r="B1" s="2" t="s">
        <v>264</v>
      </c>
      <c r="C1" s="2" t="s">
        <v>66</v>
      </c>
      <c r="F1" s="2" t="s">
        <v>1</v>
      </c>
    </row>
    <row r="2" spans="1:7">
      <c r="B2" s="2" t="s">
        <v>265</v>
      </c>
      <c r="C2" s="2" t="s">
        <v>2</v>
      </c>
      <c r="D2" s="2" t="s">
        <v>29</v>
      </c>
      <c r="E2" s="2" t="s">
        <v>67</v>
      </c>
      <c r="F2" s="2" t="s">
        <v>2</v>
      </c>
      <c r="G2" s="2" t="s">
        <v>67</v>
      </c>
    </row>
    <row r="3" spans="1:7">
      <c r="A3" s="3" t="s">
        <v>266</v>
      </c>
    </row>
    <row r="4" spans="1:7">
      <c r="A4" s="3" t="s">
        <v>267</v>
      </c>
      <c r="B4" s="7" t="n">
        <v>250000</v>
      </c>
    </row>
    <row r="5" spans="1:7">
      <c r="A5" s="3" t="s">
        <v>268</v>
      </c>
    </row>
    <row r="6" spans="1:7">
      <c r="A6" s="3" t="s">
        <v>269</v>
      </c>
      <c r="C6" s="7" t="n">
        <v>0</v>
      </c>
      <c r="F6" s="7" t="n">
        <v>0</v>
      </c>
    </row>
    <row r="7" spans="1:7">
      <c r="A7" s="3" t="s">
        <v>270</v>
      </c>
      <c r="B7" s="7" t="n">
        <v>1000000</v>
      </c>
    </row>
    <row r="8" spans="1:7">
      <c r="A8" s="3" t="s">
        <v>271</v>
      </c>
      <c r="D8" s="7" t="n">
        <v>250000</v>
      </c>
    </row>
    <row r="9" spans="1:7">
      <c r="A9" s="3" t="s">
        <v>272</v>
      </c>
      <c r="C9" s="4" t="n">
        <v>1000000</v>
      </c>
      <c r="F9" s="7" t="n">
        <v>1000000</v>
      </c>
    </row>
    <row r="10" spans="1:7">
      <c r="A10" s="3" t="s">
        <v>273</v>
      </c>
      <c r="F10" s="3" t="s">
        <v>274</v>
      </c>
    </row>
    <row r="11" spans="1:7">
      <c r="A11" s="3" t="s">
        <v>233</v>
      </c>
      <c r="C11" s="7" t="n">
        <v>0</v>
      </c>
      <c r="E11" s="7" t="n">
        <v>166667</v>
      </c>
      <c r="F11" s="7" t="n">
        <v>296296</v>
      </c>
      <c r="G11" s="7" t="n">
        <v>500001</v>
      </c>
    </row>
    <row r="12" spans="1:7">
      <c r="A12" s="3" t="s">
        <v>272</v>
      </c>
      <c r="C12" s="3" t="s">
        <v>37</v>
      </c>
      <c r="D12" s="7" t="n">
        <v>296296</v>
      </c>
      <c r="F12" s="3" t="s">
        <v>37</v>
      </c>
    </row>
    <row r="13" spans="1:7">
      <c r="A13" s="3" t="s">
        <v>233</v>
      </c>
      <c r="C13" s="7" t="n">
        <v>200133</v>
      </c>
      <c r="E13" s="7" t="n">
        <v>104437</v>
      </c>
      <c r="F13" s="7" t="n">
        <v>539265</v>
      </c>
      <c r="G13" s="7" t="n">
        <v>271898</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75</v>
      </c>
      <c r="B1" s="2" t="s">
        <v>2</v>
      </c>
      <c r="C1" s="2" t="s">
        <v>29</v>
      </c>
    </row>
    <row r="2" spans="1:3">
      <c r="A2" s="3" t="s">
        <v>43</v>
      </c>
      <c r="B2" s="7" t="n">
        <v>19384</v>
      </c>
      <c r="C2" s="7" t="n">
        <v>2064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6</v>
      </c>
      <c r="B1" s="2" t="s">
        <v>277</v>
      </c>
      <c r="C1" s="2" t="s">
        <v>278</v>
      </c>
      <c r="D1" s="2" t="s">
        <v>2</v>
      </c>
      <c r="E1" s="2" t="s">
        <v>2</v>
      </c>
      <c r="F1" s="2" t="s">
        <v>67</v>
      </c>
    </row>
    <row r="2" spans="1:6">
      <c r="A2" s="3" t="s">
        <v>279</v>
      </c>
    </row>
    <row r="3" spans="1:6">
      <c r="A3" s="3" t="s">
        <v>280</v>
      </c>
      <c r="C3" s="3" t="s">
        <v>281</v>
      </c>
    </row>
    <row r="4" spans="1:6">
      <c r="A4" s="3" t="s">
        <v>282</v>
      </c>
    </row>
    <row r="5" spans="1:6">
      <c r="A5" s="3" t="s">
        <v>283</v>
      </c>
      <c r="C5" s="4" t="n">
        <v>46875</v>
      </c>
    </row>
    <row r="6" spans="1:6">
      <c r="A6" s="3" t="s">
        <v>284</v>
      </c>
      <c r="C6" s="9" t="n">
        <v>1.6</v>
      </c>
    </row>
    <row r="7" spans="1:6">
      <c r="A7" s="3" t="s">
        <v>285</v>
      </c>
      <c r="C7" s="7" t="n">
        <v>32067</v>
      </c>
    </row>
    <row r="8" spans="1:6">
      <c r="A8" s="3" t="s">
        <v>141</v>
      </c>
    </row>
    <row r="9" spans="1:6">
      <c r="A9" s="3" t="s">
        <v>286</v>
      </c>
      <c r="C9" s="3" t="s">
        <v>287</v>
      </c>
    </row>
    <row r="10" spans="1:6">
      <c r="A10" s="3" t="s">
        <v>288</v>
      </c>
      <c r="C10" s="7" t="n">
        <v>10000</v>
      </c>
    </row>
    <row r="11" spans="1:6">
      <c r="A11" s="3" t="s">
        <v>289</v>
      </c>
      <c r="D11" s="7" t="n">
        <v>285000</v>
      </c>
    </row>
    <row r="12" spans="1:6">
      <c r="A12" s="3" t="s">
        <v>290</v>
      </c>
      <c r="D12" s="3" t="s">
        <v>287</v>
      </c>
      <c r="E12" s="3" t="s">
        <v>287</v>
      </c>
    </row>
    <row r="13" spans="1:6">
      <c r="A13" s="3" t="s">
        <v>283</v>
      </c>
      <c r="B13" s="4" t="n">
        <v>58824</v>
      </c>
      <c r="D13" s="4" t="n">
        <v>58824</v>
      </c>
      <c r="E13" s="4" t="n">
        <v>58824</v>
      </c>
    </row>
    <row r="14" spans="1:6">
      <c r="A14" s="3" t="s">
        <v>284</v>
      </c>
      <c r="B14" s="9" t="n">
        <v>1.53</v>
      </c>
      <c r="D14" s="9" t="n">
        <v>1.53</v>
      </c>
      <c r="E14" s="9" t="n">
        <v>1.53</v>
      </c>
    </row>
    <row r="15" spans="1:6">
      <c r="A15" s="3" t="s">
        <v>285</v>
      </c>
      <c r="B15" s="7" t="n">
        <v>37289</v>
      </c>
      <c r="E15" s="7" t="n">
        <v>37289</v>
      </c>
    </row>
    <row r="16" spans="1:6">
      <c r="A16" s="3" t="s">
        <v>291</v>
      </c>
      <c r="B16" s="7" t="n">
        <v>3000000</v>
      </c>
    </row>
    <row r="17" spans="1:6">
      <c r="A17" s="3" t="s">
        <v>292</v>
      </c>
      <c r="E17" s="4" t="n">
        <v>2000</v>
      </c>
    </row>
    <row r="18" spans="1:6">
      <c r="A18" s="3" t="s">
        <v>293</v>
      </c>
      <c r="C18" s="7" t="n">
        <v>3000000</v>
      </c>
      <c r="F18" s="7" t="n">
        <v>6000000</v>
      </c>
    </row>
    <row r="19" spans="1:6">
      <c r="A19" s="3" t="s">
        <v>294</v>
      </c>
      <c r="D19" s="7" t="n">
        <v>4215000</v>
      </c>
      <c r="E19" s="7" t="n">
        <v>4215000</v>
      </c>
    </row>
    <row r="20" spans="1:6">
      <c r="A20" s="3" t="s">
        <v>283</v>
      </c>
      <c r="D20" s="4" t="n">
        <v>1287000</v>
      </c>
      <c r="E20" s="4" t="n">
        <v>1287000</v>
      </c>
    </row>
    <row r="21" spans="1:6">
      <c r="A21" s="3" t="s">
        <v>284</v>
      </c>
      <c r="D21" s="9" t="n">
        <v>1.32</v>
      </c>
      <c r="E21" s="9" t="n">
        <v>1.32</v>
      </c>
    </row>
    <row r="22" spans="1:6">
      <c r="A22" s="3" t="s">
        <v>292</v>
      </c>
      <c r="E22" s="3" t="s">
        <v>37</v>
      </c>
      <c r="F22" s="7" t="n">
        <v>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66</v>
      </c>
      <c r="D1" s="2" t="s">
        <v>1</v>
      </c>
    </row>
    <row r="2" spans="1:5">
      <c r="B2" s="2" t="s">
        <v>2</v>
      </c>
      <c r="C2" s="2" t="s">
        <v>67</v>
      </c>
      <c r="D2" s="2" t="s">
        <v>2</v>
      </c>
      <c r="E2" s="2" t="s">
        <v>67</v>
      </c>
    </row>
    <row r="3" spans="1:5">
      <c r="A3" s="3" t="s">
        <v>141</v>
      </c>
    </row>
    <row r="4" spans="1:5">
      <c r="A4" s="3" t="s">
        <v>296</v>
      </c>
      <c r="B4" s="7" t="n">
        <v>11699</v>
      </c>
      <c r="C4" s="7" t="n">
        <v>5883</v>
      </c>
      <c r="D4" s="7" t="n">
        <v>30282</v>
      </c>
      <c r="E4" s="7" t="n">
        <v>11767</v>
      </c>
    </row>
    <row r="5" spans="1:5">
      <c r="A5" s="3" t="s">
        <v>297</v>
      </c>
      <c r="B5" s="7" t="n">
        <v>60898</v>
      </c>
      <c r="C5" s="7" t="n">
        <v>3940</v>
      </c>
      <c r="D5" s="4" t="n">
        <v>149198</v>
      </c>
      <c r="E5" s="4" t="n">
        <v>4551</v>
      </c>
    </row>
    <row r="6" spans="1:5">
      <c r="A6" s="3" t="s">
        <v>296</v>
      </c>
      <c r="D6" s="7" t="n">
        <v>30282</v>
      </c>
      <c r="E6" s="7" t="n">
        <v>56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77</v>
      </c>
      <c r="C1" s="2" t="s">
        <v>2</v>
      </c>
      <c r="D1" s="2" t="s">
        <v>67</v>
      </c>
      <c r="E1" s="2" t="s">
        <v>2</v>
      </c>
      <c r="F1" s="2" t="s">
        <v>67</v>
      </c>
    </row>
    <row r="2" spans="1:6">
      <c r="A2" s="3" t="s">
        <v>299</v>
      </c>
    </row>
    <row r="3" spans="1:6">
      <c r="A3" s="3" t="s">
        <v>300</v>
      </c>
      <c r="C3" s="7" t="n">
        <v>320024</v>
      </c>
      <c r="D3" s="7" t="n">
        <v>0</v>
      </c>
      <c r="E3" s="7" t="n">
        <v>852278</v>
      </c>
      <c r="F3" s="7" t="n">
        <v>0</v>
      </c>
    </row>
    <row r="4" spans="1:6">
      <c r="A4" s="3" t="s">
        <v>141</v>
      </c>
    </row>
    <row r="5" spans="1:6">
      <c r="A5" s="3" t="s">
        <v>283</v>
      </c>
      <c r="B5" s="4" t="n">
        <v>58824</v>
      </c>
      <c r="C5" s="4" t="n">
        <v>58824</v>
      </c>
      <c r="E5" s="4" t="n">
        <v>58824</v>
      </c>
    </row>
    <row r="6" spans="1:6">
      <c r="A6" s="3" t="s">
        <v>284</v>
      </c>
      <c r="B6" s="9" t="n">
        <v>1.53</v>
      </c>
      <c r="C6" s="9" t="n">
        <v>1.53</v>
      </c>
      <c r="E6" s="9" t="n">
        <v>1.53</v>
      </c>
    </row>
    <row r="7" spans="1:6">
      <c r="A7" s="3" t="s">
        <v>285</v>
      </c>
      <c r="B7" s="7" t="n">
        <v>37289</v>
      </c>
      <c r="E7" s="7" t="n">
        <v>37289</v>
      </c>
    </row>
    <row r="8" spans="1:6">
      <c r="A8" s="3" t="s">
        <v>301</v>
      </c>
      <c r="E8" s="7" t="n">
        <v>9586</v>
      </c>
      <c r="F8" s="7" t="n">
        <v>1079031</v>
      </c>
    </row>
    <row r="9" spans="1:6">
      <c r="A9" s="3" t="s">
        <v>302</v>
      </c>
      <c r="E9" s="4" t="n">
        <v>11457</v>
      </c>
      <c r="F9" s="4" t="n">
        <v>3082875</v>
      </c>
    </row>
    <row r="10" spans="1:6">
      <c r="A10" s="3" t="s">
        <v>303</v>
      </c>
      <c r="E10" s="4" t="n">
        <v>96316</v>
      </c>
      <c r="F10" s="4" t="n">
        <v>1288314</v>
      </c>
    </row>
    <row r="11" spans="1:6">
      <c r="A11" s="3" t="s">
        <v>304</v>
      </c>
      <c r="E11" s="4" t="n">
        <v>143541</v>
      </c>
      <c r="F11" s="4" t="n">
        <v>1695000</v>
      </c>
    </row>
    <row r="12" spans="1:6">
      <c r="A12" s="3" t="s">
        <v>305</v>
      </c>
      <c r="F12" s="4" t="n">
        <v>50390</v>
      </c>
    </row>
    <row r="13" spans="1:6">
      <c r="A13" s="3" t="s">
        <v>306</v>
      </c>
      <c r="F13" s="4" t="n">
        <v>79158</v>
      </c>
    </row>
    <row r="14" spans="1:6">
      <c r="A14" s="3" t="s">
        <v>307</v>
      </c>
      <c r="E14" s="4" t="n">
        <v>2145000</v>
      </c>
    </row>
    <row r="15" spans="1:6">
      <c r="A15" s="3" t="s">
        <v>308</v>
      </c>
      <c r="C15" s="7" t="n">
        <v>1</v>
      </c>
      <c r="E15" s="7" t="n">
        <v>1</v>
      </c>
    </row>
    <row r="16" spans="1:6">
      <c r="A16" s="3" t="s">
        <v>283</v>
      </c>
      <c r="C16" s="4" t="n">
        <v>1287000</v>
      </c>
      <c r="E16" s="4" t="n">
        <v>1287000</v>
      </c>
    </row>
    <row r="17" spans="1:6">
      <c r="A17" s="3" t="s">
        <v>284</v>
      </c>
      <c r="C17" s="9" t="n">
        <v>1.32</v>
      </c>
      <c r="E17" s="9" t="n">
        <v>1.32</v>
      </c>
    </row>
    <row r="18" spans="1:6">
      <c r="A18" s="3" t="s">
        <v>309</v>
      </c>
      <c r="E18" s="7" t="n">
        <v>2145000</v>
      </c>
    </row>
    <row r="19" spans="1:6">
      <c r="A19" s="3" t="s">
        <v>310</v>
      </c>
      <c r="E19" s="7" t="n">
        <v>1700000</v>
      </c>
    </row>
    <row r="20" spans="1:6">
      <c r="A20" s="3" t="s">
        <v>311</v>
      </c>
      <c r="C20" s="4" t="n">
        <v>22500000</v>
      </c>
      <c r="E20" s="4" t="n">
        <v>22500000</v>
      </c>
    </row>
    <row r="21" spans="1:6">
      <c r="A21" s="3" t="s">
        <v>312</v>
      </c>
      <c r="C21" s="7" t="n">
        <v>1377186</v>
      </c>
      <c r="E21" s="7" t="n">
        <v>1377186</v>
      </c>
    </row>
    <row r="22" spans="1:6">
      <c r="A22" s="3" t="s">
        <v>313</v>
      </c>
      <c r="E22" s="3" t="s">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315</v>
      </c>
      <c r="B1" s="2" t="s">
        <v>1</v>
      </c>
    </row>
    <row r="2" spans="1:2">
      <c r="B2" s="2" t="s">
        <v>316</v>
      </c>
    </row>
    <row r="3" spans="1:2">
      <c r="A3" s="3" t="s">
        <v>299</v>
      </c>
    </row>
    <row r="4" spans="1:2">
      <c r="A4" s="3" t="s">
        <v>317</v>
      </c>
      <c r="B4" s="9" t="n">
        <v>1.6</v>
      </c>
    </row>
    <row r="5" spans="1:2">
      <c r="A5" s="3" t="s">
        <v>318</v>
      </c>
      <c r="B5" s="9" t="n">
        <v>1.6</v>
      </c>
    </row>
    <row r="6" spans="1:2">
      <c r="A6" s="3" t="s">
        <v>319</v>
      </c>
      <c r="B6" s="3" t="s">
        <v>320</v>
      </c>
    </row>
    <row r="7" spans="1:2">
      <c r="A7" s="3" t="s">
        <v>321</v>
      </c>
      <c r="B7" s="3" t="s">
        <v>322</v>
      </c>
    </row>
    <row r="8" spans="1:2">
      <c r="A8" s="3" t="s">
        <v>323</v>
      </c>
      <c r="B8" s="3" t="s">
        <v>236</v>
      </c>
    </row>
    <row r="9" spans="1:2">
      <c r="A9" s="3" t="s">
        <v>324</v>
      </c>
      <c r="B9" s="3"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67</v>
      </c>
    </row>
    <row r="3" spans="1:3">
      <c r="A3" s="3" t="s">
        <v>327</v>
      </c>
    </row>
    <row r="4" spans="1:3">
      <c r="A4" s="3" t="s">
        <v>317</v>
      </c>
      <c r="B4" s="9" t="n">
        <v>0.8</v>
      </c>
      <c r="C4" s="9" t="n">
        <v>1.1</v>
      </c>
    </row>
    <row r="5" spans="1:3">
      <c r="A5" s="3" t="s">
        <v>318</v>
      </c>
      <c r="B5" s="9" t="n">
        <v>0.8</v>
      </c>
      <c r="C5" s="10" t="n">
        <v>1.1</v>
      </c>
    </row>
    <row r="6" spans="1:3">
      <c r="A6" s="3" t="s">
        <v>319</v>
      </c>
      <c r="B6" s="3" t="s">
        <v>328</v>
      </c>
    </row>
    <row r="7" spans="1:3">
      <c r="A7" s="3" t="s">
        <v>321</v>
      </c>
      <c r="B7" s="3" t="s">
        <v>322</v>
      </c>
    </row>
    <row r="8" spans="1:3">
      <c r="A8" s="3" t="s">
        <v>329</v>
      </c>
      <c r="B8" s="3" t="s">
        <v>330</v>
      </c>
    </row>
    <row r="9" spans="1:3">
      <c r="A9" s="3" t="s">
        <v>331</v>
      </c>
    </row>
    <row r="10" spans="1:3">
      <c r="A10" s="3" t="s">
        <v>317</v>
      </c>
      <c r="B10" s="9" t="n">
        <v>1.43</v>
      </c>
      <c r="C10" s="10" t="n">
        <v>1.8</v>
      </c>
    </row>
    <row r="11" spans="1:3">
      <c r="A11" s="3" t="s">
        <v>318</v>
      </c>
      <c r="B11" s="9" t="n">
        <v>1.43</v>
      </c>
      <c r="C11" s="9" t="n">
        <v>1.8</v>
      </c>
    </row>
    <row r="12" spans="1:3">
      <c r="A12" s="3" t="s">
        <v>319</v>
      </c>
      <c r="B12" s="3" t="s">
        <v>332</v>
      </c>
    </row>
    <row r="13" spans="1:3">
      <c r="A13" s="3" t="s">
        <v>321</v>
      </c>
      <c r="B13" s="3" t="s">
        <v>322</v>
      </c>
    </row>
    <row r="14" spans="1:3">
      <c r="A14" s="3" t="s">
        <v>329</v>
      </c>
      <c r="B14" s="3" t="s">
        <v>314</v>
      </c>
    </row>
    <row r="15" spans="1:3">
      <c r="A15" s="3" t="s">
        <v>319</v>
      </c>
      <c r="C15" s="3" t="s">
        <v>320</v>
      </c>
    </row>
    <row r="16" spans="1:3">
      <c r="A16" s="3" t="s">
        <v>321</v>
      </c>
      <c r="C16" s="3" t="s">
        <v>322</v>
      </c>
    </row>
    <row r="17" spans="1:3">
      <c r="A17" s="3" t="s">
        <v>329</v>
      </c>
      <c r="C17" s="3" t="s">
        <v>314</v>
      </c>
    </row>
    <row r="18" spans="1:3">
      <c r="A18" s="3" t="s">
        <v>324</v>
      </c>
      <c r="B18" s="3" t="s">
        <v>325</v>
      </c>
      <c r="C18" s="3" t="s">
        <v>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67</v>
      </c>
    </row>
    <row r="3" spans="1:3">
      <c r="A3" s="3" t="s">
        <v>334</v>
      </c>
    </row>
    <row r="4" spans="1:3">
      <c r="A4" s="3" t="s">
        <v>335</v>
      </c>
      <c r="B4" s="7" t="n">
        <v>779751</v>
      </c>
      <c r="C4" s="7" t="n">
        <v>461264</v>
      </c>
    </row>
    <row r="5" spans="1:3">
      <c r="A5" s="3" t="s">
        <v>336</v>
      </c>
      <c r="B5" s="9" t="n">
        <v>0.51</v>
      </c>
      <c r="C5" s="9" t="n">
        <v>0.26</v>
      </c>
    </row>
    <row r="6" spans="1:3">
      <c r="A6" s="3" t="s">
        <v>335</v>
      </c>
      <c r="B6" s="7" t="n">
        <v>1632029</v>
      </c>
      <c r="C6" s="7" t="n">
        <v>461264</v>
      </c>
    </row>
    <row r="7" spans="1:3">
      <c r="A7" s="3" t="s">
        <v>337</v>
      </c>
      <c r="B7" s="4" t="n">
        <v>740000</v>
      </c>
      <c r="C7" s="4" t="n">
        <v>154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6</v>
      </c>
      <c r="D1" s="2" t="s">
        <v>1</v>
      </c>
    </row>
    <row r="2" spans="1:5">
      <c r="B2" s="2" t="s">
        <v>2</v>
      </c>
      <c r="C2" s="2" t="s">
        <v>67</v>
      </c>
      <c r="D2" s="2" t="s">
        <v>2</v>
      </c>
      <c r="E2" s="2" t="s">
        <v>67</v>
      </c>
    </row>
    <row r="3" spans="1:5">
      <c r="A3" s="3" t="s">
        <v>81</v>
      </c>
      <c r="B3" s="7" t="n">
        <v>-2182289</v>
      </c>
      <c r="C3" s="7" t="n">
        <v>-1255214</v>
      </c>
      <c r="D3" s="7" t="n">
        <v>-5536431</v>
      </c>
      <c r="E3" s="7" t="n">
        <v>-2329315</v>
      </c>
    </row>
    <row r="4" spans="1:5">
      <c r="A4" s="6" t="s">
        <v>339</v>
      </c>
    </row>
    <row r="5" spans="1:5">
      <c r="A5" s="3" t="s">
        <v>340</v>
      </c>
      <c r="B5" s="4" t="n">
        <v>-6363</v>
      </c>
      <c r="C5" s="4" t="n">
        <v>-2737</v>
      </c>
      <c r="D5" s="4" t="n">
        <v>-4335</v>
      </c>
      <c r="E5" s="4" t="n">
        <v>-338</v>
      </c>
    </row>
    <row r="6" spans="1:5">
      <c r="A6" s="3" t="s">
        <v>90</v>
      </c>
      <c r="B6" s="7" t="n">
        <v>-2188652</v>
      </c>
      <c r="C6" s="7" t="n">
        <v>-1257951</v>
      </c>
      <c r="D6" s="7" t="n">
        <v>-5540766</v>
      </c>
      <c r="E6" s="7" t="n">
        <v>-23296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c r="B3" s="7" t="n">
        <v>5288628</v>
      </c>
      <c r="C3" s="7" t="n">
        <v>4317325</v>
      </c>
      <c r="D3" s="7" t="n">
        <v>15954114</v>
      </c>
      <c r="E3" s="7" t="n">
        <v>11650931</v>
      </c>
    </row>
    <row r="4" spans="1:5">
      <c r="A4" s="3" t="s">
        <v>69</v>
      </c>
      <c r="B4" s="4" t="n">
        <v>1797056</v>
      </c>
      <c r="C4" s="4" t="n">
        <v>1143336</v>
      </c>
      <c r="D4" s="4" t="n">
        <v>4706167</v>
      </c>
      <c r="E4" s="4" t="n">
        <v>2982103</v>
      </c>
    </row>
    <row r="5" spans="1:5">
      <c r="A5" s="3" t="s">
        <v>70</v>
      </c>
      <c r="B5" s="4" t="n">
        <v>3491572</v>
      </c>
      <c r="C5" s="4" t="n">
        <v>3173989</v>
      </c>
      <c r="D5" s="4" t="n">
        <v>11247947</v>
      </c>
      <c r="E5" s="4" t="n">
        <v>8668828</v>
      </c>
    </row>
    <row r="6" spans="1:5">
      <c r="A6" s="6" t="s">
        <v>71</v>
      </c>
    </row>
    <row r="7" spans="1:5">
      <c r="A7" s="3" t="s">
        <v>72</v>
      </c>
      <c r="B7" s="4" t="n">
        <v>1391301</v>
      </c>
      <c r="C7" s="4" t="n">
        <v>640177</v>
      </c>
      <c r="D7" s="4" t="n">
        <v>3593093</v>
      </c>
      <c r="E7" s="4" t="n">
        <v>1817222</v>
      </c>
    </row>
    <row r="8" spans="1:5">
      <c r="A8" s="3" t="s">
        <v>73</v>
      </c>
      <c r="B8" s="4" t="n">
        <v>1824046</v>
      </c>
      <c r="C8" s="4" t="n">
        <v>1865805</v>
      </c>
      <c r="D8" s="4" t="n">
        <v>5873023</v>
      </c>
      <c r="E8" s="4" t="n">
        <v>4888813</v>
      </c>
    </row>
    <row r="9" spans="1:5">
      <c r="A9" s="3" t="s">
        <v>74</v>
      </c>
      <c r="B9" s="4" t="n">
        <v>2394092</v>
      </c>
      <c r="C9" s="4" t="n">
        <v>1921127</v>
      </c>
      <c r="D9" s="4" t="n">
        <v>7199968</v>
      </c>
      <c r="E9" s="4" t="n">
        <v>4291637</v>
      </c>
    </row>
    <row r="10" spans="1:5">
      <c r="A10" s="3" t="s">
        <v>75</v>
      </c>
      <c r="B10" s="4" t="n">
        <v>5609439</v>
      </c>
      <c r="C10" s="4" t="n">
        <v>4427109</v>
      </c>
      <c r="D10" s="4" t="n">
        <v>16666084</v>
      </c>
      <c r="E10" s="4" t="n">
        <v>10997672</v>
      </c>
    </row>
    <row r="11" spans="1:5">
      <c r="A11" s="3" t="s">
        <v>76</v>
      </c>
      <c r="B11" s="4" t="n">
        <v>-2117867</v>
      </c>
      <c r="C11" s="4" t="n">
        <v>-1253120</v>
      </c>
      <c r="D11" s="4" t="n">
        <v>-5418137</v>
      </c>
      <c r="E11" s="4" t="n">
        <v>-2328844</v>
      </c>
    </row>
    <row r="12" spans="1:5">
      <c r="A12" s="6" t="s">
        <v>77</v>
      </c>
    </row>
    <row r="13" spans="1:5">
      <c r="A13" s="3" t="s">
        <v>78</v>
      </c>
      <c r="B13" s="4" t="n">
        <v>9475</v>
      </c>
      <c r="C13" s="4" t="n">
        <v>3729</v>
      </c>
      <c r="D13" s="4" t="n">
        <v>63840</v>
      </c>
      <c r="E13" s="4" t="n">
        <v>10773</v>
      </c>
    </row>
    <row r="14" spans="1:5">
      <c r="A14" s="3" t="s">
        <v>79</v>
      </c>
      <c r="B14" s="4" t="n">
        <v>-73897</v>
      </c>
      <c r="C14" s="4" t="n">
        <v>-5823</v>
      </c>
      <c r="D14" s="4" t="n">
        <v>-182134</v>
      </c>
      <c r="E14" s="4" t="n">
        <v>-11244</v>
      </c>
    </row>
    <row r="15" spans="1:5">
      <c r="A15" s="3" t="s">
        <v>80</v>
      </c>
      <c r="B15" s="4" t="n">
        <v>-64422</v>
      </c>
      <c r="C15" s="4" t="n">
        <v>-2094</v>
      </c>
      <c r="D15" s="4" t="n">
        <v>-118294</v>
      </c>
      <c r="E15" s="4" t="n">
        <v>-471</v>
      </c>
    </row>
    <row r="16" spans="1:5">
      <c r="A16" s="3" t="s">
        <v>81</v>
      </c>
      <c r="B16" s="7" t="n">
        <v>-2182289</v>
      </c>
      <c r="C16" s="7" t="n">
        <v>-1255214</v>
      </c>
      <c r="D16" s="7" t="n">
        <v>-5536431</v>
      </c>
      <c r="E16" s="7" t="n">
        <v>-2329315</v>
      </c>
    </row>
    <row r="17" spans="1:5">
      <c r="A17" s="6" t="s">
        <v>82</v>
      </c>
    </row>
    <row r="18" spans="1:5">
      <c r="A18" s="3" t="s">
        <v>83</v>
      </c>
      <c r="B18" s="9" t="n">
        <v>-0.03</v>
      </c>
      <c r="C18" s="9" t="n">
        <v>-0.02</v>
      </c>
      <c r="D18" s="9" t="n">
        <v>-0.09</v>
      </c>
      <c r="E18" s="9" t="n">
        <v>-0.04</v>
      </c>
    </row>
    <row r="19" spans="1:5">
      <c r="A19" s="3" t="s">
        <v>84</v>
      </c>
      <c r="B19" s="9" t="n">
        <v>-0.03</v>
      </c>
      <c r="C19" s="9" t="n">
        <v>-0.02</v>
      </c>
      <c r="D19" s="9" t="n">
        <v>-0.09</v>
      </c>
      <c r="E19" s="9" t="n">
        <v>-0.04</v>
      </c>
    </row>
    <row r="20" spans="1:5">
      <c r="A20" s="3" t="s">
        <v>85</v>
      </c>
      <c r="B20" s="4" t="n">
        <v>63876095</v>
      </c>
      <c r="C20" s="4" t="n">
        <v>61711315</v>
      </c>
      <c r="D20" s="4" t="n">
        <v>63184579</v>
      </c>
      <c r="E20" s="4" t="n">
        <v>60180184</v>
      </c>
    </row>
    <row r="21" spans="1:5">
      <c r="A21" s="3" t="s">
        <v>86</v>
      </c>
      <c r="B21" s="4" t="n">
        <v>63876095</v>
      </c>
      <c r="C21" s="4" t="n">
        <v>61711315</v>
      </c>
      <c r="D21" s="4" t="n">
        <v>63184579</v>
      </c>
      <c r="E21" s="4" t="n">
        <v>60180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9</v>
      </c>
    </row>
    <row r="2" spans="1:3">
      <c r="A2" s="3" t="s">
        <v>53</v>
      </c>
      <c r="B2" s="7" t="n">
        <v>-15306</v>
      </c>
      <c r="C2" s="7" t="n">
        <v>-109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r="1" spans="1:2">
      <c r="A1" s="1" t="s">
        <v>342</v>
      </c>
      <c r="B1" s="2" t="s">
        <v>1</v>
      </c>
    </row>
    <row r="2" spans="1:2">
      <c r="B2" s="2" t="s">
        <v>2</v>
      </c>
    </row>
    <row r="3" spans="1:2">
      <c r="A3" s="3" t="s">
        <v>343</v>
      </c>
      <c r="B3" s="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66</v>
      </c>
      <c r="D1" s="2" t="s">
        <v>1</v>
      </c>
    </row>
    <row r="2" spans="1:5">
      <c r="B2" s="2" t="s">
        <v>2</v>
      </c>
      <c r="C2" s="2" t="s">
        <v>67</v>
      </c>
      <c r="D2" s="2" t="s">
        <v>2</v>
      </c>
      <c r="E2" s="2" t="s">
        <v>67</v>
      </c>
    </row>
    <row r="3" spans="1:5">
      <c r="A3" s="3" t="s">
        <v>345</v>
      </c>
    </row>
    <row r="4" spans="1:5">
      <c r="A4" s="3" t="s">
        <v>346</v>
      </c>
      <c r="B4" s="3" t="s">
        <v>347</v>
      </c>
      <c r="C4" s="3" t="s">
        <v>348</v>
      </c>
      <c r="D4" s="3" t="s">
        <v>349</v>
      </c>
      <c r="E4" s="3" t="s">
        <v>350</v>
      </c>
    </row>
    <row r="5" spans="1:5">
      <c r="A5" s="3" t="s">
        <v>351</v>
      </c>
    </row>
    <row r="6" spans="1:5">
      <c r="A6" s="3" t="s">
        <v>346</v>
      </c>
      <c r="B6" s="3" t="s">
        <v>352</v>
      </c>
      <c r="C6" s="3" t="s">
        <v>353</v>
      </c>
      <c r="D6" s="3" t="s">
        <v>352</v>
      </c>
      <c r="E6" s="3" t="s">
        <v>354</v>
      </c>
    </row>
    <row r="7" spans="1:5">
      <c r="A7" s="3" t="s">
        <v>355</v>
      </c>
    </row>
    <row r="8" spans="1:5">
      <c r="A8" s="3" t="s">
        <v>346</v>
      </c>
      <c r="B8" s="3" t="s">
        <v>356</v>
      </c>
      <c r="C8" s="3" t="s">
        <v>357</v>
      </c>
      <c r="D8" s="3" t="s">
        <v>358</v>
      </c>
      <c r="E8" s="3" t="s">
        <v>3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r="A1" s="1" t="s">
        <v>360</v>
      </c>
      <c r="B1" s="2" t="s">
        <v>264</v>
      </c>
    </row>
    <row r="2" spans="1:4">
      <c r="B2" s="2" t="s">
        <v>361</v>
      </c>
      <c r="C2" s="2" t="s">
        <v>362</v>
      </c>
      <c r="D2" s="2" t="s">
        <v>363</v>
      </c>
    </row>
    <row r="3" spans="1:4">
      <c r="A3" s="3" t="s">
        <v>364</v>
      </c>
    </row>
    <row r="4" spans="1:4">
      <c r="A4" s="3" t="s">
        <v>365</v>
      </c>
      <c r="D4" s="7" t="n">
        <v>22000</v>
      </c>
    </row>
    <row r="5" spans="1:4">
      <c r="A5" s="3" t="s">
        <v>366</v>
      </c>
    </row>
    <row r="6" spans="1:4">
      <c r="A6" s="3" t="s">
        <v>365</v>
      </c>
      <c r="D6" s="7" t="n">
        <v>25000</v>
      </c>
    </row>
    <row r="7" spans="1:4">
      <c r="A7" s="3" t="s">
        <v>367</v>
      </c>
    </row>
    <row r="8" spans="1:4">
      <c r="A8" s="3" t="s">
        <v>368</v>
      </c>
      <c r="D8" s="3" t="s">
        <v>314</v>
      </c>
    </row>
    <row r="9" spans="1:4">
      <c r="A9" s="3" t="s">
        <v>369</v>
      </c>
    </row>
    <row r="10" spans="1:4">
      <c r="A10" s="3" t="s">
        <v>365</v>
      </c>
      <c r="C10" s="7" t="n">
        <v>10000</v>
      </c>
    </row>
    <row r="11" spans="1:4">
      <c r="A11" s="3" t="s">
        <v>370</v>
      </c>
    </row>
    <row r="12" spans="1:4">
      <c r="A12" s="3" t="s">
        <v>365</v>
      </c>
      <c r="C12" s="7" t="n">
        <v>11000</v>
      </c>
    </row>
    <row r="13" spans="1:4">
      <c r="A13" s="3" t="s">
        <v>371</v>
      </c>
    </row>
    <row r="14" spans="1:4">
      <c r="A14" s="3" t="s">
        <v>368</v>
      </c>
      <c r="C14" s="3" t="s">
        <v>330</v>
      </c>
    </row>
    <row r="15" spans="1:4">
      <c r="A15" s="3" t="s">
        <v>372</v>
      </c>
    </row>
    <row r="16" spans="1:4">
      <c r="A16" s="3" t="s">
        <v>368</v>
      </c>
      <c r="B16" s="3" t="s">
        <v>373</v>
      </c>
    </row>
    <row r="17" spans="1:4">
      <c r="A17" s="3" t="s">
        <v>374</v>
      </c>
      <c r="B17" s="11" t="n">
        <v>89667</v>
      </c>
    </row>
    <row r="18" spans="1:4">
      <c r="A18" s="3" t="s">
        <v>375</v>
      </c>
      <c r="B18" s="11" t="n">
        <v>456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1</v>
      </c>
      <c r="B3" s="7" t="n">
        <v>-2182289</v>
      </c>
      <c r="C3" s="7" t="n">
        <v>-1255214</v>
      </c>
      <c r="D3" s="7" t="n">
        <v>-5536431</v>
      </c>
      <c r="E3" s="7" t="n">
        <v>-2329315</v>
      </c>
    </row>
    <row r="4" spans="1:5">
      <c r="A4" s="3" t="s">
        <v>88</v>
      </c>
      <c r="B4" s="4" t="n">
        <v>-6363</v>
      </c>
      <c r="C4" s="4" t="n">
        <v>-2737</v>
      </c>
      <c r="D4" s="4" t="n">
        <v>-4335</v>
      </c>
      <c r="E4" s="4" t="n">
        <v>-338</v>
      </c>
    </row>
    <row r="5" spans="1:5">
      <c r="A5" s="3" t="s">
        <v>89</v>
      </c>
      <c r="B5" s="4" t="n">
        <v>-6363</v>
      </c>
      <c r="C5" s="4" t="n">
        <v>-2737</v>
      </c>
      <c r="D5" s="4" t="n">
        <v>-4335</v>
      </c>
      <c r="E5" s="4" t="n">
        <v>-338</v>
      </c>
    </row>
    <row r="6" spans="1:5">
      <c r="A6" s="3" t="s">
        <v>90</v>
      </c>
      <c r="B6" s="7" t="n">
        <v>-2188652</v>
      </c>
      <c r="C6" s="7" t="n">
        <v>-1257951</v>
      </c>
      <c r="D6" s="7" t="n">
        <v>-5540766</v>
      </c>
      <c r="E6" s="7" t="n">
        <v>-23296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1</v>
      </c>
      <c r="B1" s="2" t="s">
        <v>1</v>
      </c>
    </row>
    <row r="2" spans="1:3">
      <c r="B2" s="2" t="s">
        <v>2</v>
      </c>
      <c r="C2" s="2" t="s">
        <v>67</v>
      </c>
    </row>
    <row r="3" spans="1:3">
      <c r="A3" s="6" t="s">
        <v>92</v>
      </c>
    </row>
    <row r="4" spans="1:3">
      <c r="A4" s="3" t="s">
        <v>81</v>
      </c>
      <c r="B4" s="7" t="n">
        <v>-5536431</v>
      </c>
      <c r="C4" s="7" t="n">
        <v>-2329315</v>
      </c>
    </row>
    <row r="5" spans="1:3">
      <c r="A5" s="6" t="s">
        <v>93</v>
      </c>
    </row>
    <row r="6" spans="1:3">
      <c r="A6" s="3" t="s">
        <v>94</v>
      </c>
      <c r="B6" s="4" t="n">
        <v>1065624</v>
      </c>
      <c r="C6" s="4" t="n">
        <v>892036</v>
      </c>
    </row>
    <row r="7" spans="1:3">
      <c r="A7" s="3" t="s">
        <v>95</v>
      </c>
      <c r="B7" s="4" t="n">
        <v>30282</v>
      </c>
      <c r="C7" s="4" t="n">
        <v>5625</v>
      </c>
    </row>
    <row r="8" spans="1:3">
      <c r="A8" s="3" t="s">
        <v>96</v>
      </c>
      <c r="B8" s="4" t="n">
        <v>-98169</v>
      </c>
      <c r="C8" s="4" t="n">
        <v>28911</v>
      </c>
    </row>
    <row r="9" spans="1:3">
      <c r="A9" s="3" t="s">
        <v>97</v>
      </c>
      <c r="B9" s="4" t="n">
        <v>1632029</v>
      </c>
      <c r="C9" s="4" t="n">
        <v>461264</v>
      </c>
    </row>
    <row r="10" spans="1:3">
      <c r="A10" s="6" t="s">
        <v>98</v>
      </c>
    </row>
    <row r="11" spans="1:3">
      <c r="A11" s="3" t="s">
        <v>99</v>
      </c>
      <c r="B11" s="4" t="n">
        <v>-563531</v>
      </c>
      <c r="C11" s="4" t="n">
        <v>-679898</v>
      </c>
    </row>
    <row r="12" spans="1:3">
      <c r="A12" s="3" t="s">
        <v>100</v>
      </c>
      <c r="B12" s="4" t="n">
        <v>-130258</v>
      </c>
      <c r="C12" s="4" t="n">
        <v>-44822</v>
      </c>
    </row>
    <row r="13" spans="1:3">
      <c r="A13" s="3" t="s">
        <v>42</v>
      </c>
      <c r="B13" s="4" t="n">
        <v>1244171</v>
      </c>
      <c r="C13" s="4" t="n">
        <v>-314415</v>
      </c>
    </row>
    <row r="14" spans="1:3">
      <c r="A14" s="3" t="s">
        <v>43</v>
      </c>
      <c r="B14" s="4" t="n">
        <v>-187091</v>
      </c>
      <c r="C14" s="4" t="n">
        <v>9152</v>
      </c>
    </row>
    <row r="15" spans="1:3">
      <c r="A15" s="3" t="s">
        <v>39</v>
      </c>
      <c r="B15" s="4" t="n">
        <v>1574</v>
      </c>
      <c r="C15" s="4" t="n">
        <v>-135117</v>
      </c>
    </row>
    <row r="16" spans="1:3">
      <c r="A16" s="3" t="s">
        <v>101</v>
      </c>
      <c r="B16" s="4" t="n">
        <v>-2541800</v>
      </c>
      <c r="C16" s="4" t="n">
        <v>-2106579</v>
      </c>
    </row>
    <row r="17" spans="1:3">
      <c r="A17" s="6" t="s">
        <v>102</v>
      </c>
    </row>
    <row r="18" spans="1:3">
      <c r="A18" s="3" t="s">
        <v>103</v>
      </c>
      <c r="B18" s="4" t="n">
        <v>-952216</v>
      </c>
      <c r="C18" s="4" t="n">
        <v>-551684</v>
      </c>
    </row>
    <row r="19" spans="1:3">
      <c r="A19" s="3" t="s">
        <v>104</v>
      </c>
      <c r="B19" s="4" t="n">
        <v>-152080</v>
      </c>
      <c r="C19" s="7" t="n">
        <v>-328760</v>
      </c>
    </row>
    <row r="20" spans="1:3">
      <c r="A20" s="3" t="s">
        <v>105</v>
      </c>
      <c r="B20" s="4" t="n">
        <v>5630</v>
      </c>
      <c r="C20" s="3" t="s">
        <v>37</v>
      </c>
    </row>
    <row r="21" spans="1:3">
      <c r="A21" s="3" t="s">
        <v>106</v>
      </c>
      <c r="B21" s="4" t="n">
        <v>-1098666</v>
      </c>
      <c r="C21" s="7" t="n">
        <v>-880444</v>
      </c>
    </row>
    <row r="22" spans="1:3">
      <c r="A22" s="6" t="s">
        <v>107</v>
      </c>
    </row>
    <row r="23" spans="1:3">
      <c r="A23" s="3" t="s">
        <v>108</v>
      </c>
      <c r="B23" s="7" t="n">
        <v>1315000</v>
      </c>
      <c r="C23" s="4" t="n">
        <v>2180000</v>
      </c>
    </row>
    <row r="24" spans="1:3">
      <c r="A24" s="3" t="s">
        <v>109</v>
      </c>
      <c r="B24" s="3" t="s">
        <v>37</v>
      </c>
      <c r="C24" s="4" t="n">
        <v>-40000</v>
      </c>
    </row>
    <row r="25" spans="1:3">
      <c r="A25" s="3" t="s">
        <v>110</v>
      </c>
      <c r="B25" s="7" t="n">
        <v>9586</v>
      </c>
      <c r="C25" s="7" t="n">
        <v>1079031</v>
      </c>
    </row>
    <row r="26" spans="1:3">
      <c r="A26" s="3" t="s">
        <v>111</v>
      </c>
      <c r="B26" s="4" t="n">
        <v>1852362</v>
      </c>
      <c r="C26" s="3" t="s">
        <v>37</v>
      </c>
    </row>
    <row r="27" spans="1:3">
      <c r="A27" s="3" t="s">
        <v>112</v>
      </c>
      <c r="B27" s="4" t="n">
        <v>-143169</v>
      </c>
      <c r="C27" s="3" t="s">
        <v>37</v>
      </c>
    </row>
    <row r="28" spans="1:3">
      <c r="A28" s="3" t="s">
        <v>113</v>
      </c>
      <c r="B28" s="4" t="n">
        <v>3033779</v>
      </c>
      <c r="C28" s="7" t="n">
        <v>3219031</v>
      </c>
    </row>
    <row r="29" spans="1:3">
      <c r="A29" s="3" t="s">
        <v>114</v>
      </c>
      <c r="B29" s="4" t="n">
        <v>-4335</v>
      </c>
      <c r="C29" s="4" t="n">
        <v>-338</v>
      </c>
    </row>
    <row r="30" spans="1:3">
      <c r="A30" s="3" t="s">
        <v>115</v>
      </c>
      <c r="B30" s="4" t="n">
        <v>-611022</v>
      </c>
      <c r="C30" s="4" t="n">
        <v>231670</v>
      </c>
    </row>
    <row r="31" spans="1:3">
      <c r="A31" s="3" t="s">
        <v>116</v>
      </c>
      <c r="B31" s="4" t="n">
        <v>1130667</v>
      </c>
      <c r="C31" s="4" t="n">
        <v>1157315</v>
      </c>
    </row>
    <row r="32" spans="1:3">
      <c r="A32" s="3" t="s">
        <v>117</v>
      </c>
      <c r="B32" s="4" t="n">
        <v>519645</v>
      </c>
      <c r="C32" s="7" t="n">
        <v>1388985</v>
      </c>
    </row>
    <row r="33" spans="1:3">
      <c r="A33" s="6" t="s">
        <v>118</v>
      </c>
    </row>
    <row r="34" spans="1:3">
      <c r="A34" s="3" t="s">
        <v>119</v>
      </c>
      <c r="B34" s="4" t="n">
        <v>179484</v>
      </c>
      <c r="C34" s="3" t="s">
        <v>37</v>
      </c>
    </row>
    <row r="35" spans="1:3">
      <c r="A35" s="3" t="s">
        <v>120</v>
      </c>
      <c r="B35" s="4" t="n">
        <v>0</v>
      </c>
      <c r="C35" s="7" t="n">
        <v>0</v>
      </c>
    </row>
    <row r="36" spans="1:3">
      <c r="A36" s="6" t="s">
        <v>121</v>
      </c>
    </row>
    <row r="37" spans="1:3">
      <c r="A37" s="3" t="s">
        <v>122</v>
      </c>
      <c r="B37" s="7" t="n">
        <v>37289</v>
      </c>
      <c r="C37" s="7" t="n">
        <v>32067</v>
      </c>
    </row>
    <row r="38" spans="1:3">
      <c r="A38" s="3" t="s">
        <v>123</v>
      </c>
      <c r="B38" s="3" t="s">
        <v>37</v>
      </c>
      <c r="C38" s="3"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6" t="s">
        <v>125</v>
      </c>
    </row>
    <row r="4" spans="1:2">
      <c r="A4" s="3" t="s">
        <v>126</v>
      </c>
      <c r="B4"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6" t="s">
        <v>125</v>
      </c>
    </row>
    <row r="4" spans="1:2">
      <c r="A4" s="3" t="s">
        <v>129</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1</v>
      </c>
      <c r="B1" s="2" t="s">
        <v>1</v>
      </c>
    </row>
    <row r="2" spans="1:2">
      <c r="B2" s="2" t="s">
        <v>2</v>
      </c>
    </row>
    <row r="3" spans="1:2">
      <c r="A3" s="6" t="s">
        <v>125</v>
      </c>
    </row>
    <row r="4" spans="1:2">
      <c r="A4" s="3" t="s">
        <v>132</v>
      </c>
      <c r="B4" s="3"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ote 1 - Organization and Descr</vt:lpstr>
      <vt:lpstr>Note 2 - Summary of Significant</vt:lpstr>
      <vt:lpstr>Note 3 - Prepaid Expenses</vt:lpstr>
      <vt:lpstr>Note 4 - Customer Relationships</vt:lpstr>
      <vt:lpstr>Note 5 - Deferred Revenues</vt:lpstr>
      <vt:lpstr>Note 6 - Line of Credit</vt:lpstr>
      <vt:lpstr>Note 7 - Stockholders' Equity</vt:lpstr>
      <vt:lpstr>Note 8 - Comprehensive (Loss) I</vt:lpstr>
      <vt:lpstr>Note 9 - Segments</vt:lpstr>
      <vt:lpstr>Note 10 - Commitments and Conti</vt:lpstr>
      <vt:lpstr>Note 11 - Subsequent Event</vt:lpstr>
      <vt:lpstr>Significant Accounting Policies</vt:lpstr>
      <vt:lpstr>Note 2 - Summary of Significa19</vt:lpstr>
      <vt:lpstr>Note 5 - Deferred Revenues (Tab</vt:lpstr>
      <vt:lpstr>Note 6 - Line of Credit (Tables</vt:lpstr>
      <vt:lpstr>Note 7 - Stockholders' Equity (</vt:lpstr>
      <vt:lpstr>Note 8 - Comprehensive (Loss)23</vt:lpstr>
      <vt:lpstr>Note 9 - Segments (Tables)</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4 - Customer Relationshi31</vt:lpstr>
      <vt:lpstr>Note 5 - Deferred Revenues - De</vt:lpstr>
      <vt:lpstr>Note 6 - Line of Credit (Detail</vt:lpstr>
      <vt:lpstr>Note 6 - Line of Credit - Inter</vt:lpstr>
      <vt:lpstr>Note 7 - Stockholders' Equity35</vt:lpstr>
      <vt:lpstr>Note 7 - Stockholders' Equity -</vt:lpstr>
      <vt:lpstr>Note 7 - Stockholders' Equity37</vt:lpstr>
      <vt:lpstr>Note 7 - Convertible Notes Paya</vt:lpstr>
      <vt:lpstr>Note 8 - Comprehensive (Loss)39</vt:lpstr>
      <vt:lpstr>Note 8 - Comprehensive (Loss)40</vt:lpstr>
      <vt:lpstr>Note 9 - Segments (Details Text</vt:lpstr>
      <vt:lpstr>Note 9 - Segments - Sales by Ge</vt:lpstr>
      <vt:lpstr>Note 10 - Commitments and Co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6:23Z</dcterms:created>
  <dcterms:modified xmlns:dcterms="http://purl.org/dc/terms/" xmlns:xsi="http://www.w3.org/2001/XMLSchema-instance" xsi:type="dcterms:W3CDTF">2015-11-12T17:26:23Z</dcterms:modified>
  <dc:title xmlns:dc="http://purl.org/dc/elements/1.1/">Untitled</dc:title>
  <dc:description xmlns:dc="http://purl.org/dc/elements/1.1/"/>
  <dc:subject xmlns:dc="http://purl.org/dc/elements/1.1/"/>
  <cp:keywords/>
  <cp:category/>
</cp:coreProperties>
</file>